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ACCOUNTS RECEIVABLE FINANCING"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QUISITIO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LOSS) PER COMMON SH_2"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ACQUISITION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_ EQUITY (Tables)" sheetId="30" state="visible" r:id="rId30"/>
    <sheet xmlns:r="http://schemas.openxmlformats.org/officeDocument/2006/relationships" name="SEGMENT INFORMATION (Tables)" sheetId="31" state="visible" r:id="rId31"/>
    <sheet xmlns:r="http://schemas.openxmlformats.org/officeDocument/2006/relationships" name="RELATED PARTY TRANSACTIONS (Tab" sheetId="32" state="visible" r:id="rId32"/>
    <sheet xmlns:r="http://schemas.openxmlformats.org/officeDocument/2006/relationships" name="SUPPLEMENTAL CASH FLOW INFORM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CHEDULE OF COMMON SHARE EQUIVA" sheetId="36" state="visible" r:id="rId36"/>
    <sheet xmlns:r="http://schemas.openxmlformats.org/officeDocument/2006/relationships" name="ACCOUNTS RECEIVABLE FINANCING (" sheetId="37" state="visible" r:id="rId37"/>
    <sheet xmlns:r="http://schemas.openxmlformats.org/officeDocument/2006/relationships" name="SCHEDULE OF BREAKDOWN OF INTANG" sheetId="38" state="visible" r:id="rId38"/>
    <sheet xmlns:r="http://schemas.openxmlformats.org/officeDocument/2006/relationships" name="SCHEDULE OF ESTIMATED ANNUAL AM" sheetId="39" state="visible" r:id="rId39"/>
    <sheet xmlns:r="http://schemas.openxmlformats.org/officeDocument/2006/relationships" name="SCHEDULE OF GOODWILL (Details)" sheetId="40" state="visible" r:id="rId40"/>
    <sheet xmlns:r="http://schemas.openxmlformats.org/officeDocument/2006/relationships" name="SCHEDULE OF GOODWILL REPORTABLE" sheetId="41" state="visible" r:id="rId41"/>
    <sheet xmlns:r="http://schemas.openxmlformats.org/officeDocument/2006/relationships" name="INTANGIBLE ASSETS (Details Narr" sheetId="42" state="visible" r:id="rId42"/>
    <sheet xmlns:r="http://schemas.openxmlformats.org/officeDocument/2006/relationships" name="GOODWILL (Details Narrative)" sheetId="43" state="visible" r:id="rId43"/>
    <sheet xmlns:r="http://schemas.openxmlformats.org/officeDocument/2006/relationships" name="SCHEDULE OF BUSINESS ACQUISITIO" sheetId="44" state="visible" r:id="rId44"/>
    <sheet xmlns:r="http://schemas.openxmlformats.org/officeDocument/2006/relationships" name="ACQUISITION (Details Narrative)" sheetId="45" state="visible" r:id="rId45"/>
    <sheet xmlns:r="http://schemas.openxmlformats.org/officeDocument/2006/relationships" name="SCHEDULE OF DEBT (Details)" sheetId="46" state="visible" r:id="rId46"/>
    <sheet xmlns:r="http://schemas.openxmlformats.org/officeDocument/2006/relationships" name="DEBT (Details Narrative)" sheetId="47" state="visible" r:id="rId47"/>
    <sheet xmlns:r="http://schemas.openxmlformats.org/officeDocument/2006/relationships" name="SCHEDULE OF LEASE, COST AND OPE" sheetId="48" state="visible" r:id="rId48"/>
    <sheet xmlns:r="http://schemas.openxmlformats.org/officeDocument/2006/relationships" name="LEASES (Details Narrative)" sheetId="49" state="visible" r:id="rId49"/>
    <sheet xmlns:r="http://schemas.openxmlformats.org/officeDocument/2006/relationships" name="SCHEDULE OF STOCKHOLDERS EQUITY" sheetId="50" state="visible" r:id="rId50"/>
    <sheet xmlns:r="http://schemas.openxmlformats.org/officeDocument/2006/relationships" name="SCHEDULE OF UNVESTED RESTRICTED" sheetId="51" state="visible" r:id="rId51"/>
    <sheet xmlns:r="http://schemas.openxmlformats.org/officeDocument/2006/relationships" name="SCHEDULE OF WARRANTS ACTIVITY (" sheetId="52" state="visible" r:id="rId52"/>
    <sheet xmlns:r="http://schemas.openxmlformats.org/officeDocument/2006/relationships" name="SCHEDULE OF WARRANTS OUTSTANDIN" sheetId="53" state="visible" r:id="rId53"/>
    <sheet xmlns:r="http://schemas.openxmlformats.org/officeDocument/2006/relationships" name="SCHEDULE OF SHARE-BASED COMPENS" sheetId="54" state="visible" r:id="rId54"/>
    <sheet xmlns:r="http://schemas.openxmlformats.org/officeDocument/2006/relationships" name="STOCKHOLDERS_ EQUITY (Details N" sheetId="55" state="visible" r:id="rId55"/>
    <sheet xmlns:r="http://schemas.openxmlformats.org/officeDocument/2006/relationships" name="COMMITMENTS AND CONTINGENCIES (" sheetId="56" state="visible" r:id="rId56"/>
    <sheet xmlns:r="http://schemas.openxmlformats.org/officeDocument/2006/relationships" name="SCHEDULE OF SEGMENT REPORTING I" sheetId="57" state="visible" r:id="rId57"/>
    <sheet xmlns:r="http://schemas.openxmlformats.org/officeDocument/2006/relationships" name="SCHEDULE OF DISAGGREGATES REVEN" sheetId="58" state="visible" r:id="rId58"/>
    <sheet xmlns:r="http://schemas.openxmlformats.org/officeDocument/2006/relationships" name="SCHEDULE OF ASSETS BY GEOGRAPHI" sheetId="59" state="visible" r:id="rId59"/>
    <sheet xmlns:r="http://schemas.openxmlformats.org/officeDocument/2006/relationships" name="SCHEDULE OF RELATED PARTY TRANS" sheetId="60" state="visible" r:id="rId60"/>
    <sheet xmlns:r="http://schemas.openxmlformats.org/officeDocument/2006/relationships" name="SCHEDULE OF CASH FLOW, SUPPLEM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00_);_(&quot;$ &quot;(#,##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Sep. 30, 2023</t>
        </is>
      </c>
      <c r="C2" s="2" t="inlineStr">
        <is>
          <t>Jan.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0</t>
        </is>
      </c>
      <c r="C11" s="4" t="inlineStr">
        <is>
          <t xml:space="preserve"> </t>
        </is>
      </c>
    </row>
    <row r="12">
      <c r="A12" s="4" t="inlineStr">
        <is>
          <t>Entity File Number</t>
        </is>
      </c>
      <c r="B12" s="4" t="inlineStr">
        <is>
          <t>001-37575</t>
        </is>
      </c>
      <c r="C12" s="4" t="inlineStr">
        <is>
          <t xml:space="preserve"> </t>
        </is>
      </c>
    </row>
    <row r="13">
      <c r="A13" s="4" t="inlineStr">
        <is>
          <t>Entity Registrant Name</t>
        </is>
      </c>
      <c r="B13" s="4" t="inlineStr">
        <is>
          <t>STAFFING
360 SOLUTIONS, INC.</t>
        </is>
      </c>
      <c r="C13" s="4" t="inlineStr">
        <is>
          <t xml:space="preserve"> </t>
        </is>
      </c>
    </row>
    <row r="14">
      <c r="A14" s="4" t="inlineStr">
        <is>
          <t>Entity Central Index Key</t>
        </is>
      </c>
      <c r="B14" s="4" t="inlineStr">
        <is>
          <t>0001499717</t>
        </is>
      </c>
      <c r="C14" s="4" t="inlineStr">
        <is>
          <t xml:space="preserve"> </t>
        </is>
      </c>
    </row>
    <row r="15">
      <c r="A15" s="4" t="inlineStr">
        <is>
          <t>Entity Tax Identification Number</t>
        </is>
      </c>
      <c r="B15" s="4" t="inlineStr">
        <is>
          <t>68-06808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7
3rd Avenue</t>
        </is>
      </c>
      <c r="C17" s="4" t="inlineStr">
        <is>
          <t xml:space="preserve"> </t>
        </is>
      </c>
    </row>
    <row r="18">
      <c r="A18" s="4" t="inlineStr">
        <is>
          <t>Entity Address, Address Line Two</t>
        </is>
      </c>
      <c r="B18" s="4" t="inlineStr">
        <is>
          <t>2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07-571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STA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812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COMMON SHARE</t>
        </is>
      </c>
      <c r="B4" s="4" t="inlineStr">
        <is>
          <t xml:space="preserve">NOTE
3 – EARNINGS (LOSS) PER COMMON SHARE The
Company utilizes the guidance per ASC 260, “Earnings per Share”. Basic earnings per share are calculated by dividing income/loss
available to stockholders by the weighted average number of common stock shares outstanding during each period. STAFFING
360 SOLUTIONS, INC. AND SUBSIDIARIES NOTES
TO CONDENSED CONSOLIDATED FINANCIAL STATEMENTS (All
amounts in thousands, except share, per share, par values and stated value per share) (UNAUDITED) Diluted
earnings per share are computed using the weighted average number of common stock shares and dilutive common stock equivalents outstanding
during the period. Dilutive common stock equivalents consist of shares of common stock issuable upon the conversion of preferred stock,
convertible notes, unvested equity awards and the exercise of stock options and warrants (calculated using the modified treasury stock
method). Such securities, shown below, presented on a common stock equivalent basis and outstanding as of September 30, 2023 and October
1, 2022 have not been included in the diluted earnings per share computations, as their inclusion would be anti-dilutive due to the Company’s
net loss as of September 30, 2023 and October 1, 2022: SCHEDULE OF COMMON SHARE EQUIVALENT BASIS AND OUTSTANDING EXCLUDED FROM PER SHARE COMPUTATIONS OF ANTI-DILUTIVE
September 30, 2023 October 1, 2022
Warrants 6,697,801 972,495
Restricted shares – unvested 228,304 6,784
Options 51,302 51,302
Total 6,977,407 1,030,5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INANCING</t>
        </is>
      </c>
      <c r="B1" s="2" t="inlineStr">
        <is>
          <t>9 Months Ended</t>
        </is>
      </c>
    </row>
    <row r="2">
      <c r="B2" s="2" t="inlineStr">
        <is>
          <t>Sep. 30, 2023</t>
        </is>
      </c>
    </row>
    <row r="3">
      <c r="A3" s="3" t="inlineStr">
        <is>
          <t>Receivables [Abstract]</t>
        </is>
      </c>
      <c r="B3" s="4" t="inlineStr">
        <is>
          <t xml:space="preserve"> </t>
        </is>
      </c>
    </row>
    <row r="4">
      <c r="A4" s="4" t="inlineStr">
        <is>
          <t>ACCOUNTS RECEIVABLE FINANCING</t>
        </is>
      </c>
      <c r="B4" s="4" t="inlineStr">
        <is>
          <t xml:space="preserve">NOTE
4 – ACCOUNTS RECEIVABLE FINANCING Midcap
Funding X Trust Prior
to September 15, 2017, certain U.S. subsidiaries of the Company were party to a $ 25,000 25,000 April 8, 2019 On
October 26, 2020, the Company entered into Amendment No. 17 to that certain Credit and Security Agreement, dated April 8, 2017, by and
among, the Company, as the parent, Monroe Staffing Services, LLC, a Delaware limited liability company, Faro Recruitment America, Inc.,
a New York corporation, Lighthouse Placement Services, Inc., a Massachusetts corporation, Staffing 360 Georgia, LLC, a Georgia limited
liability company, and Key Resources, Inc., a North Carolina corporation, as borrowers (the “Credit Facility Borrowers”),
MidCap Funding IV Trust as successor by assignment to MidCap (as agent for lenders), and other financial institutions or other entities
from time to time parties thereto as lenders (as amended, restated, amended and restated, supplemented or otherwise modified from time
to time, the “Credit and Security Agreement”) pursuant to which, among other things, the parties agreed to extend the maturity
date of our outstanding asset based revolving loan until September 1, 2022. In addition, the Company also agreed to certain amendments
to the financial covenants. On
October 27, 2022, the Company and the Credit Facility Borrowers entered into Amendment No. 27 and Joinder Agreement to the Credit and
Security Agreement (“Amendment No. 27”) with MidCap Funding IV Trust as successor by assignment to MidCap and the lenders
party thereto. Amendment No. 27, among other things, (i) increases the revolving loan commitment amount from $ 25,000 32,500 extends the commitment expiry date from October 27, 2022 to September 6, 2024 10,000 5,000 42,500 In
addition, 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 The
facility provides events of default including: (i) failure to make payment of principal or interest on any Loans when required, (ii)
failure to perform obligations under the facility and related documents, (iii) not paying its debts as such debts become due and similar
insolvency matters, and (iv) material adverse changes in the financial condition of business prospectus of any Borrower (subject to a
10-day notice and cure period). Upon an event of default, the Company’s obligations under the credit facility may, or in the event
of insolvency or bankruptcy will automatically, be accelerated. At the election of agent or required lenders (or automatically in case
of bankruptcy or insolvency events of default), upon the occurrence of any event of default and for so long as it continues,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On August 30, 2023, the Company and the Credit Facility
Borrowers entered into Amendment No. 28 to Credit and Security Agreement with MidCap and the lenders party thereto (the “Lenders”).
Amendment No. 28, among other things: (i) increases the applicable margin (a) from 4.25% to 4.50% with respect to revolving loans and
other obligations (other than letter of credit liabilities) and (b) from 3.75% to 4.50% with respect to letter of credit liabilities,
(ii) revises the definition of borrowing base to include the amount of any reserves and/or adjustments provided for in the Credit and
Security Agreement, including, but not limited to, the Additional Reserve Amount (as defined in the in Amendment No. 28), (iii) requires
that the Company complies with a fixed charge coverage ratio of at least 1:00 to 1:00, and (iv) waives the existing event of default that
occurred under the Credit and Security Agreement due to the Credit Parties’ failure to maintain the Minimum Liquidity amount (as
defined in the Credit and Security Agreement) for the fiscal month ending June 30, 2023 (each as defined in the Credit and Security Agreement). In addition, pursuant Amendment No. 28, no later than
five (5) business days following the receipt of any cash proceeds from any equity issuance or other cash contribution from the Company’s
equity holders, the Company shall prepay the revolving loans by an amount equal to (i) the sum of $ 1,300 50 In connection with Amendment No. 28, the Company shall
pay to MidCap (i) a modification fee of $ 68 32 STAFFING
360 SOLUTIONS, INC. AND SUBSIDIARIES NOTES
TO CONDENSED CONSOLIDATED FINANCIAL STATEMENTS (All
amounts in thousands, except share, per share, par values and stated value per share) (UNAUDITED) The
balance of the MidCap facility as of September 30, 2023 and December 31, 2022 was $ 17,516 18,176 HSBC
Invoice Finance (UK) Ltd On
February 8, 2018, CBS Butler Holdings Limited (“CBSbutler”), Staffing 360 Solutions Limited and The JM Group, entered into
a new arrangement with HSBC Invoice Finance (UK) Ltd (“HSBC”) which provides for HSBC to purchase the subsidiaries’
accounts receivable up to an aggregate amount of £ 11,500 The terms of the arrangement provide for
HSBC to fund 90% of the purchased accounts receivable upfront and a secured borrowing line of 70% of unbilled receivables capped at £ 1,000 11,500 12 1.80 1,000 0 On
June 28, 2018, the Company’s subsidiary, Clement May Limited (“CML”) entered into a new agreement with a minimum term
of 12 months for purchase of debt (“APD”) with HSBC, joining CBS Butler, Staffing 360 Solutions Limited and The JM Group
(collectively, with CML, the “Borrowers”) as “Connected Clients” as defined in the APD. In 2021, the subsidiaries
were reorganized and are now Staffing 360 Solutions Limited and Clement May. The new Connected Client APDs carry an aggregate Facility
Limit of £ 20,000 1,500 22,500 Under
ASU 2016-16, “Statement of Cash Flows (Topic 230, Classification of Certain Cash Receipts and Cash Payments, a consensus of
the FASB Emerging Issues Task Force 4,946 4,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provides a breakdown of intangible assets as of: SCHEDULE OF BREAKDOWN OF INTANGIBLE ASSETS
Tradenames Non-Compete Customer Relationship Total
September 30, 2023
Tradenames Non-Compete Customer Relationship Total
Intangible assets, gross $ 10,779 $ 2,469 $ 26,229 $ 39,478
Accumulated amortization (6,235 ) (2,469 ) (15,370 ) (24,074 )
Intangible assets, net $ 4,544 $ - $ 10,859 $ 15,404
Tradenames Non-Compete Customer Relationship Total
December 31, 2022
Tradenames Non-Compete Customer Relationship Total
Intangible assets, gross $ 10,759 $ 2,467 $ 26,170 $ 39,397
Accumulated amortization (5,609 ) (2,467 ) (13,936 ) (22,012 )
Intangible assets, net $ 5,151 $ - $ 12,234 $ 17,385 On
April 18, 2022, the Company entered into a Stock Purchase Agreement (the “Headway Purchase Agreement”) with Headway Workforce
Solutions (“Headway”), pursuant to which, among other things, the Company agreed to purchase all of the issued and outstanding
securities of Headway in exchange for (i) a cash payment of $ 14 9,000,000 STAFFING
360 SOLUTIONS, INC. AND SUBSIDIARIES NOTES
TO CONDENSED CONSOLIDATED FINANCIAL STATEMENTS (All
amounts in thousands, except share, per share, par values and stated value per share) (UNAUDITED) As
of September 30, 2023, estimated annual amortization expense for each of the next five fiscal years is as follows: SCHEDULE OF ESTIMATED ANNUAL AMORTIZATION EXPENSE FOR EACH OF THE NEXT FIVE FISCAL YEARS
Fiscal quarter ended September Amount
2023 $ 660
2024 2,640
2025 2,571
2026 2,428
2027 2,428
Thereafter 4,677
Total $ 15,404 Amortization
of intangible assets for the three and nine months ended September 30, 2023 and October 1, 2022 was $ 659 2,037 582 1,166 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NOTE
6 – GOODWILL The
following table provides a roll forward of goodwill: SCHEDULE
OF GOODWILL
September 30, 2023 December 31, 2022
Beginning balance, gross $ 37,541 $ 31,478
Acquisition - 7,808
Accumulated disposition (1,577 ) (1,577 )
Accumulated impairment losses (16,073 ) (16,073 )
Currency translation adjustment - (1,745 )
Ending balance, net $ 19,891 $ 19,891 Goodwill
by reportable segment is as follows: SCHEDULE
OF GOODWILL REPORTABLE BY SEGMENT
September 30, 2023 December 31, 2022
Professional Staffing - US $ 14,031 $ 14,031
Commercial Staffing - US 5,860 5,860
Professional Staffing - UK - -
Ending balance, net $ 19,891 $ 19,891
Goodwill $ 19,891 $ 19,891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SC 280-10-50-11 states that operating segments often exhibit similar long-term financial performance if they have similar economic characteristics.
In fiscal 2022, the Company identified a triggering event in response the COVID-19 pandemic. In accordance with ASC 350 the Company tested
its goodwill for impairment and the Company recognized an impairment with respect to its Staffing UK 10,000 10,000 7,808 During
the year ended December 31, 2022, the Company changed its measurement date from the last day of the fiscal year end to the first day
of the fiscal fourth quarter. The Company performed its annual goodwill impairment test and no impairment was recognized other than the
charge recognized by the Staffing UK reporting unit. To estimate the fair value of the reporting units the Company employed a combination
of market approach (valuations using comparable company multiples) and income approach (discounted cash flow analysis) to derive the
fair value of the reporting unit when performing its annual impairment testing. Volatility in the Company’s stock price can result
in the net book value of our reporting unit approximating, or even temporarily exceeding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STAFFING
360 SOLUTIONS, INC. AND SUBSIDIARIES NOTES
TO CONDENSED CONSOLIDATED FINANCIAL STATEMENTS (All
amounts in thousands, except share, per share, par values and stated value per share)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NOTE
7 – ACQUISITION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April 18, 2022, the Company entered into the Headway Purchase Agreement with Headway, pursuant to which, among other things, the Company
agreed to purchase all of the issued and outstanding securities of Headway in exchange for (i) a cash payment of $ 14 9,000,000 The
purchase price in connection with the Headway Acquisition was $ 9,000 4,450 STAFFING
360 SOLUTIONS, INC. AND SUBSIDIARIES NOTES
TO CONDENSED CONSOLIDATED FINANCIAL STATEMENTS (All
amounts in thousands, except share, per share, par values and stated value per share) (UNAUDITED) The
following table summarizes the allocation of the purchase price of the fair value of the assets acquired and liabilities assumed at the
date of the acquisition: SCHEDULE OF BUSINESS ACQUISITION PURCHASE PRICE FAIR VALUE
Current assets $ 10,833
Fixed assets 150
Other non-current assets 4,914
Intangible assets 6,800
Goodwill 6,809
Current liabilities (14,965 )
Other non-current liabilities (1,812 )
Consideration $ 12,729 In
connection with the acquisition of Headway, the Company recorded $ 6,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8 – DEBT SCHEDULE
OF DEBT
September 30, 2023 December 31, 2022
Jackson Investment Group - related party $ 10,116 $ 9,016
Redeemable Series H Preferred Stock 9,000 9,000
HSBC Term Loan - 249
Total Debt, Gross 19,116 18,265
Less: Debt Discount and Deferred Financing Costs, Net (1,769 ) (962 )
Total Debt, Net 17,347 17,304
Less: Non-Current Portion - Related Party (9,740 ) (8,661 )
Less: Non-Current Portion (7,607 ) (8,393 )
Total Current Debt, Net $ - $ 249 Jackson
Notes The
entire outstanding principal balance of the Second Amended and Restated Note Purchase Agreement between the Company, Jackson and the
guarantor parties thereto was due and payable on September 30, 2022. On October 27, 2022, the Company entered into the Third Amended
and Restated Note and Warrant Purchase Agreement (the “Third A&amp;R Agreement”) with Jackson, which amended and restated
the Second Amended Note Purchase Agreement, dated October 26, 2020, as amended, and issued to Jackson the Third Amended and Restated
Senior Secured 12 9,000 October 28, 2022 to October 14, 2024 On
June 30, 2023, the Company and Jackson entered into an amendment (“Amendment No. 1”) to the 2022 Jackson Note to amend the
interest payment dates of September 30, 2023, August 1, 2023, and September 1, 2023 to October 1, 2023, November 1, 2023 and December
1, 2023, respectively. On
August 30, 2023, the Company and the guarantor parties thereto (together with the Company, the “Obligors”) entered into that
certain First Omnibus Amendment and Reaffirmation Agreement to the Note Documents (the “First Omnibus Amendment Agreement”)
with Jackson, which First Omnibus Amendment Agreement, among other things: (i) 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 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 STAFFING
360 SOLUTIONS, INC. AND SUBSIDIARIES NOTES
TO CONDENSED CONSOLIDATED FINANCIAL STATEMENTS (All
amounts in thousands, except share, per share, par values and stated value per share) (UNAUDITED) In
addition, pursuant to the terms of the Third A&amp;R Agreement, as amended by the First Omnibus Amendment Agreement, until all principal
interest and fees due pursuant to the Third A&amp;R Agreement and the Jackson Notes are paid in full by the Company and are no longer
outstanding, Jackson shall have a first call over 50 HSBC
Loan On
February 8, 2018, CBS Butler, Staffing 360 Solutions Limited and The JM Group, entered into a new arrangement with HSBC which provides
for HSBC to purchase the subsidiaries’ accounts receivable up to an aggregate amount of £ 11,500 1,000 11,500 12 1.80 , three-year term 1,000 0 Redeemable
Series H Preferred Stock On
May 18, 2022, the Company entered into the Headway Purchase Agreement with Headway. Consideration for the purchase of 100 9,000,000 0.00001 1.00 350,000 25.714 12 The redemption price represents the number of shares of the Preferred Stock (9,000,000),
plus all accrued but unpaid dividends, multiplied by the Stated Value ($1). On May 18, 2022, the Company paid $14 towards the Series
H Preferred Stock balance 9,000 In
accordance with ASC 480-10-15-3, the agreement includes certain rights and options including: redemption, dividend, voting, and conversion
which have characteristics akin to liability and equity. The Series H Preferred Stock is redeemable and has a defined maturity date upon
the third anniversary of the original issue date. As such and based on the authoritative guidance, the Series H Preferred Stock meets
the definition of a debt instrument. The Company obtained a third-party valuation report to calculate the fair value of Series H Preferred
Stock. As of May 18, 2022, the fair value of the Redemption Price was calculated as $ 8,265 735 On July 31, 2023, the Company, Chapel Hill Partners,
L.P. (“Chapel Hill”) and Jean-Pierre Sakey (“Sakey”) entered into an agreement in connection with the Headway
Purchase Agreement. Pursuant to the agreement, if on or prior to September
30, 2023, the Company pays an aggregate of $ 11,340,000 9,000,000 525,000 Pursuant to the agreement, if on or prior to September
30, 2023, the Company does not redeem the Series H Preferred Stock and remit the Contingent Payment (as defined in the Headway Purchase
Agreement), then the Company shall make the Contingent Payment in the amount of $ 5,000,000 1,000,000 134,000 100,000 0.0000001 Pursuant to the Letter Agreement, the Company shall
also have no obligation to pay the Preferred Dividend (as defined in the Series H COD) on June 30, 2023, September 30, 2023 and December
31, 2023. Sixth Amendment to Intercreditor Agreement with
Jackson and MidCap On August 30, 2023, in connection with the First Omnibus
Amendment Agreement, the 2023 Jackson Note and Amendment No. 28, the Company, Jackson, the Lenders and MidCap entered into the Sixth Amendment
to Intercreditor Agreement (the “Sixth Amendment”), which amended the Intercreditor Agreement, dated as of September 15, 2017
(as amended, restated, amended and restated, supplemented, or otherwise modified from time to time, the “Intercreditor Agreement”),
by and between the Company, Jackson and MidCap. The Sixth Amendment, among other things, provides for (i) consent by the Lenders to the
Amendment Agreement and (ii) consent by Jackson to Amendment No.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9 – LEASES As
of September 30, 2023 and December 31, 2022, we recorded a right of use (“ROU”) lease asset of approximately $ 8,717 9,561 9,281 9,883 STAFFING
360 SOLUTIONS, INC. AND SUBSIDIARIES NOTES
TO CONDENSED CONSOLIDATED FINANCIAL STATEMENTS (All
amounts in thousands, except share, per share, par values and stated value per share) (UNAUDITED) On
May 18, 2022, the Company acquired Headway and assumed an office lease in North Carolina for a remaining term of six years and eight
months. This resulted in increases to right of use assets of $ 1,715 1,731 10 years 2,048 10 years 1,555 Quantitative
information regarding the Company’s leases for period ended September 30, 2023 is as follows: SCHEDULE
OF LEASE, COST AND OPERATING LEASE LIABILITY MATURITY
Lease Cost Classification September 30, 2023
Operating lease cost SG&amp;A Expenses 1,301
Other information
Weighted average remaining lease term (years) -
Weighted average discount rate 0.00 %
Future Lease Payments
2023 $ 485
2024 1,843
2025 1,688
2026 1,594
2027 1,607
Thereafter 4,188
Lessee operating lease liability
payments due $ 11,404
Less: Imputed Interest 2,300
Operating lease, liability $ 9,104
Leases - Current $ 1,297
Leases - Non current $ 7,807 As
most of the Company’s leases do not provide an implicit rate, we use the Company’s incremental borrowing rate based on the
information available at commencement date in determining the present value of lease payments. This methodology was deemed to yield a
measurement of the ROU lease asset and associated lease liability that was appropriately stated in all material respe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0 – STOCKHOLDERS’ EQUITY The
Company issued the following shares of common stock during the quarter ended September 30, 2023: SCHEDULE
OF STOCKHOLDERS EQUITY
Number of Fair Value Fair Value at Issuance
Common Shares of Shares (minimum and maximum
Shares issued to/for: Issued Issued per share)
Equity raise 1,884,516 $ 4,999 $ 2.65 $ 2.65
Employees 177,305 531 $ 2.82 $ 2.82
Board and committee members 160,000 243 $ 1.05 $ 3.13
Warrants exercised per inducement letter 550,000 2,002 $ 0.83 $ 0.83
2,771,821 $ 7,774 The
Company issued the following shares of common stock during the quarter ended October 1, 2022:
Number of Fair Value Fair Value at Issuance
Common Shares of Shares (minimum and maximum
Shares issued to/for: Issued Issued per share)
Equity raise 657,858 4,013 $ 6.10 $ 6.10
Board and committee members 2,000 $ 17 $ 7.40 $ 9.65
Consultant 1,000 7 $ 7.40 $ 7.40
660,858 $ 4,037 STAFFING
360 SOLUTIONS, INC. AND SUBSIDIARIES NOTES
TO CONDENSED CONSOLIDATED FINANCIAL STATEMENTS (All
amounts in thousands, except share, per share, par values and stated value per share) (UNAUDITED) Reverse
Stock Split On
June 24, 2022, the Company effected the Reverse Stock Split. All share and per share information in this Quarterly Report on Form 10-Q,
including the condensed consolidated financial statements and the notes thereto, has, where applicable, been retroactively adjusted to
reflect the Reverse Stock Split. February
2023 Public Offering On
February 7, 2023, the Company entered into a securities purchase agreement (“February 2023 Purchase Agreement”) with an institutional,
accredited investor (the “Investor”) for the issuance and sale, in a best efforts public offering (the “February 2023
Offering”), of (i) 315,000 0.00001 1,569,516 2.6532 2.6522 Subject
to certain limitations described in the February 2023 Pre-Funded Warrants, the February 2023 Pre-Funded Warrants are immediately exercisable
and may be exercised at a nominal consideration of $0.001 per share any time until all of the February 2023 Pre-Funded Warrants are exercised
in full. A holder will not have the right to exercise any portion of the February 2023 Warrants or the February 2023 Pre-Funded Warrants
if the holder (together with its affiliates) would beneficially own in excess of 4.99% or 9.99%, respectively (or at the election of
the holder of such warrants, 9.99%) of the number of shares of common stock outstanding immediately after giving effect to the exercise,
as such percentage ownership is determined in accordance with the terms of the February 2023 Warrants or the February 2023 Pre-Funded
Warrants, respectively. However, upon notice from the holder to the Company, the holder may increase the beneficial ownership limitation
pursuant to the February 2023 Warrants, which may not exceed 9.99% of the number of shares of common stock outstanding immediately after
giving effect to the exercise, as such percentage ownership is determined in accordance with the terms of the February 2023 Warrants,
provided that any increase in the beneficial ownership limitation will not take effect until 61 days following notice to the Company In
connection with the February 2023 Offering, the Investor entered into a warrant amendment agreement (the “February 2023 Warrant
Amendment Agreement”) with the Company to amend the exercise price of certain existing warrants to purchase up to an aggregate
of 876,654 5.85 January 7, 2028 2.47 The
Company utilized the net proceeds from the February 2023 Offering for general working capital purposes. H.C.
Wainwright &amp; Co., LLC (“Wainwright”) acted as the Company’s exclusive placement agent in connection with the February
2023 Offering, pursuant to that certain engagement letter, dated as of January 4, 2023, as amended (the “Wainwright Engagement
Letter”), between the Company and Wainwright. Pursuant to the Wainwright Engagement Letter, the Company paid Wainwright (i) a cash
fee equal to 7.5 1.0 141,339 3.3165 The
Units, the Pre-Funded Units, the shares of common stock included as part of the Units and Pre-Funded Units, the February 2023 Pre-Funded
Warrants, the February 2023 Warrants, the shares of common stock issuable upon the exercise of the February 2023 Pre-Funded Warrants
and the February 2023 Warrants, the February 2023 Placement Agent Warrants and the shares of common stock issuable upon the exercise
thereof were offered by the Company pursuant to a Registration Statement on Form S-1, as amended (File No. 333-269308), initially filed
on January 20, 2023 with the Securities and Exchange Commission under the Securities Act of 1933, as amended, and declared effective
on February 7, 2023. STAFFING
360 SOLUTIONS, INC. AND SUBSIDIARIES NOTES
TO CONDENSED CONSOLIDATED FINANCIAL STATEMENTS (All
amounts in thousands, except share, per share, par values and stated value per share) (UNAUDITED) Series
A Preferred Stock – Related Party As
of September 30, 2023 and October 1, 2022, the Company had $ 0 125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from issuance. As of September 2023, the Company has issued a total of 337,305 941 41 SCHEDULE OF UNVESTED RESTRICTED SHARES ACTIVITY
Weighted
Average
Restricted Shares Price Per Share
Balance at January 1, 2022 5,976 $ 75.00
Granted 63,000 29.20
Vested/adjustments (384 ) 29.00
Balance at December 31, 2022 68,592 50.00
Granted 337,305 2.50
Vested/adjustments (177,593 ) 2.85
Balance at September 30, 2023 228,304 $ 3.72 Warrants In
connection with the private placement consummated in July 2022 (the “July 2022 Private Placement”), on July 7, 2022, the
Company entered into warrant amendment agreements (the “Warrant Amendment Agreements”) with each of the nine existing participating
investors, which amended warrants to purchase up to 657,858 18.50 38.00 5.85 January 7, 2028 837 In
connection with the Third A&amp;R Agreement, the Company (i) issued to Jackson five year warrants to purchase up to an aggregate of 24,332 3.06 October 27, 2027 15,093 60.00 3.06 29 STAFFING
360 SOLUTIONS, INC. AND SUBSIDIARIES NOTES
TO CONDENSED CONSOLIDATED FINANCIAL STATEMENTS (All
amounts in thousands, except share, per share, par values and stated value per share) (UNAUDITED) In
connection with the February 2023 Offering, the Company entered into the February 2023 Purchase Agreement with the Investor for the issuance
and sale, in a best efforts public offering, of (i) 315,000 1,569,516 2.6532 2.6522 876,654 5.85 January 7, 2028 2.47 176 On September 1, 2023, the Company entered into an
inducement offer letter agreement (the “Inducement Letter”) with a certain holder (the “Holder”) of certain of
its existing warrants to purchase up to an aggregate of 2,761,170 Pursuant to the Inducement Letter, the Holder agreed
to exercise for cash its Existing Warrants to purchase an aggregate of 2,761,170 0.83 5,522,340 The closing of the transactions contemplated pursuant
to the Inducement Letter occurred on September 6, 2023 (the “Closing Date”). The Company received aggregate gross proceeds
of approximately $ 2,300 50 50 The Company engaged Wainwright to act as its exclusive
placement agent in connection with the transactions summarized above and paid Wainwright a cash fee equal to 7.5 a management fee equal to 1.0% of the gross
proceeds from the exercise of the Existing Warrants, pursuant to the Wainwright Engagement Letter. Pursuant to the Engagement Letter, the Company agreed
to reimburse Wainwright for its expenses in connection with the exercise of the Existing Warrants and the issuance of the September 2023
Warrants of up to $ 50 25 16 207,088 1.0375 Transactions
involving the Company’s warrant issuances are summarized as follows: SCHEDULE
OF WARRANTS ACTIVITY
Weighted
Number of Average
Shares Exercise Price
Outstanding at January 1, 2022 972,495 26.88
Issued 1,404,478 5.83
Exercised — —
Expired or cancelled (673,285 ) 26.84
Outstanding at December 31, 2022 1,703,688 10.21
Issued 8,631,937 2.06
Exercised (2,761,170 ) 0.83
Expired or cancelled (876,654 ) (1.41 )
Outstanding at September 30, 2023 6,697,801 3.48 The
following table summarizes warrants outstanding as of September 30, 2023: SCHEDULE OF WARRANTS OUTSTANDING
Weighted Average
Number Remaining Weighted
Outstanding Contractual Average
Exercise Price and Exercisable Life (years) Exercise price
$ 2.47 3,750.00 6,697,801 4.86 3.48 Stock
Options A
summary of option activity during the nine months ended September 30, 2023 is presented below: SCHEDULE
OF SHARE-BASED COMPENSATION, STOCK OPTIONS ACTIVITY
Weighted
Average
Options Exercise Price
Outstanding at January 1, 2022 1,302 1,665.60
Granted 50,000 7.80
Exercised — —
Expired or cancelled — —
Outstanding at December 31, 2022 51,302 50.06
Granted — —
Exercised — —
Expired or cancelled — —
Outstanding at July 1, 2023 51,302 50.06 STAFFING
360 SOLUTIONS, INC. AND SUBSIDIARIES NOTES
TO CONDENSED CONSOLIDATED FINANCIAL STATEMENTS (All
amounts in thousands, except share, per share, par values and stated value per share) (UNAUDITED) The
Company recorded share-based payment expense of $ 227 1 7 16 Limited Duration Stockholder Rights Agreement On September 27, 2023, the board of directors
(the “Board”) of the Company declared a dividend of one preferred share purchase right (a “Right”) for each
outstanding share of common stock and .3889 Rights for each outstanding share of Series H Preferred Stock (collectively with the
common stock, the “Voting Stock”). The dividend is was paid on October 21, 2023 to the stockholders of record at the
close of business on October 21, 2023 (the “Record Date”). Each Right initially entitles the registered holder to
purchase from the Company one one-thousandth of a share of Series A Junior Participating Preferred Stock, par value $ 0.00001 2.75 Until the close of business on the earlier of (i)
10 business days following the first date of public announcement (which, for purposes of this definition, shall include, without limitation,
a report filed pursuant to Section 13(d) of the Securities Exchange Act of 1934, as amended (the “Exchange Act”)) by the Company
or an Acquiring Person (as defined below) that an Acquiring Person has become such, or such other date, as determined by the Board, on
which a Person has become an Acquiring Person, or (ii) 10 business days (or such later date as may be determined by action of the Board
prior to such time as any person or group of affiliated or associated persons becomes an Acquiring Person) after the date of the commencement
of, or the first public announcement of an intention to commence, a tender or exchange offer the consummation of which would result in
any person or group of affiliated or associated persons becoming an Acquiring Person (the earlier of such dates being called the “Distribution
Date”), (x) the Rights will be evidenced by the certificates representing the Voting Stock registered in the names of the holders
thereof (or by book entry shares in respect of such Voting Stock) and not by separate Right Certificates (as defined below), and (y) the
Rights will be transferable only in connection with the transfer of Voting Stock. Until the Distribution Date (or earlier expiration
of the Rights), (i) new Voting Stock certificates issued after the Record Date upon transfer or new issuances of Voting Stock will contain
a legend incorporating the terms of the Rights Agreement by reference, and (ii) the surrender for transfer of any certificates representing
Voting Stock (or book entry shares of Voting Stock) outstanding as of the Record Date will also constitute the transfer of the Rights
associated with the shares of Voting Stock represented thereby. As soon as practicable following the Distribution Date, separate certificates
evidencing the Rights (“Right Certificates”) will be mailed to holders of record of the Voting Stock as of the close of business
on the Distribution Date and such separate Right Certificates alone will evidence the Rights. Except as otherwise provided in the Rights Agreement,
the Rights are not exercisable until the Distribution Date. The Rights will expire on the earliest of (i) October 2, 2026 or such later
date as may be established by the Board prior to the expiration of the Rights, (ii) the time at which the Rights are redeemed pursuant
to the terms of the Rights Agreement, (iii) the closing of any merger or other acquisition transaction involving the Company pursuant
to an agreement of the type described in the Rights Agreement at which time the Rights are terminated, or (iv) the time at which such
Rights are exchanged pursuant to the terms of the Rights Agreement. The Purchase Price payable, and the number of shares
of Preferred Stock or other securities or property issuable, upon exercise of the Rights is subject to adjustment from time to time, among
others, (i) in the event of a stock dividend on, or a subdivision, combination or reclassification of, the Preferred Stock, (ii) upon
the grant to holders of the Preferred Stock of certain rights or warrants to subscribe for or purchase Preferred Stock at a price, or
securities convertible into Preferred Stock with a conversion price,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is subject to adjustment
in the event of a stock dividend on any class or series of Voting Stock payable in shares of a class or series of Voting Stock or subdivisions,
consolidations or combinations of any class or series of Voting Stock occurring, in any such case, prior to the Distribution Date. Shares of Preferred Stock purchasable upon exercise
of the Rights will not be redeemable. Each share of Preferred Stock will be entitled, when, as and if declared, to a minimum preferential
quarterly dividend payment of the greater of (a) $10.00 and (b) the sum of (1) 1,000 (subject to adjustments for stock dividends, stock
splits, or stock combinations) times the aggregate per share amount of all cash dividends, plus (2) 1,000 (subject to adjustments for
stock dividends, stock splits, or stock combinations) times the aggregate per share amount (payable in kind) of all non-cash dividends
or other distributions other than a dividend payable in shares of common stock, or a subdivision of the outstanding shares of common stock
(by reclassification or otherwise), in each case declared on the common stock. In the event of liquidation, dissolution or winding up
of the Company, the holders of the Preferred Stock will be entitled to a minimum preferential payment of the greater of (a) $10.00 per
share (plus any accrued but unpaid dividends and distributions), and (b) an amount equal to 1,000 times (subject to adjustments for stock
dividends, stock splits, or stock combinations) made per share amount of all cash and other property to be distributed in respect of common
stock. Each share of Preferred Stock will be initially entitled to 1,000 votes (subject to adjustment for stock dividends, stock splits,
or stock combinations). In addition to voting together with the holders of common stock for the election of other directors of the Company,
the holders of Preferred Stock, voting separately as a class to the exclusion of the holders of common stock, shall be entitled at the
meeting of stockholders (and at each subsequent annual meeting of stockholders), unless all dividends in arrears on the Preferred Stock
have been paid or declared and set apart for payment prior thereto, to vote for the election of two directors of the Company. Holders
of Preferred Stock shall otherwise have no special voting rights and their consent shall not be required (except to the extent they are
entitled to vote with holders of common stock as set forth herein) for taking any corporate action, other than as required by law. In the event of any merger, consolidation, combination
or other transaction in which outstanding shares of common stock are converted or exchanged, each share of Preferred Stock will be entitled
to receive 1,000 times the aggregate amount of stock, securities, cash and/or any other property (payable in kind), as the case may be,
into which or for which each share of common stock is changed or exchanged. In the event that any person or group of affiliated
or associated persons becomes an Acquiring Person (the first occurrence of such event, a “Flip-In Event”), each holder of
a Right, other than Rights beneficially owned by the Acquiring Person (which will thereupon become void), will thereafter have the right
to receive upon exercise of a Right that number of shares of common stock equal to the number of shares of common stock obtained by dividing
the Purchase Price (subject to adjustments) by 50% of the current per share market price of the common stock on the date of the Flip-In
Event. Except in certain situations, a person or group of affiliated or associated persons becomes an “Acquiring Person” upon
acquiring beneficial ownership of 10% (20% in the case of a Passive Investor (as defined in the Rights Agreement)) or more in voting power
of the shares of Voting Stock then outstanding, subject to certain exclusions. Under the Rights Agreement, a “Passive Investor”
is generally a person who or which has reported or is required to report beneficial ownership of shares of Voting Stock on Schedule 13G
under the Exchange Act. Certain synthetic interests in securities created by derivative positions are treated under the Rights Agreement
as beneficial ownership of the number of shares of Voting Stock equivalent to the economic exposure created by the derivative security,
to the extent actual shares of Voting Stock are directly or indirectly beneficially owned by a counterparty to such derivative security. In the event that, after a Flip-In Event, the Company
is acquired in a merger or other business combination transaction or 50% or more of its consolidated assets or earning power are sold,
proper provisions will be made so that each holder of a Right (other than Rights beneficially owned by an Acquiring Person which will
have become void) will thereafter have the right to receive upon the exercise of a Right that number of shares of common stock equal to
the result obtained by dividing the Purchase Price (subject to adjustments) by 50% of the current per share market price of the common
stock of such person(s) (or its parent) with whom the Company has engaged in the foregoing transaction. At any time after a Flip-In Event and prior to the
acquisition by an Acquiring Person of 50% or more in voting power of the shares of Voting Stock then outstanding, the Board may, at its
option, exchange the Rights (other than Rights owned by such Acquiring Person which will have become void), in whole or in part, for shares
of common stock, at an exchange ratio of one share of common stock per Right. STAFFING
360 SOLUTIONS, INC. AND SUBSIDIARIES NOTES
TO CONDENSED CONSOLIDATED FINANCIAL STATEMENTS (All
amounts in thousands, except share, per share, par values and stated value per share) (UNAUDITED) With certain exceptions, no adjustment in the Purchase
Price will be required unless such adjustment would require an increase or decrease of at least 1% in such Purchase Price. No fractional
shares of Preferred Stock or common stock will be issued (other than fractions of Preferred Stock which are integral multiples of one
one-thousandth of a share of Preferred Stock, which may, at the election of the Company, be evidenced by depositary receipts), and in
lieu thereof an adjustment in cash will be made based on the current market price of the Preferred Stock or the common stock. At any time prior to a Flip-In Event, the Board may
redeem all but not less than the then outstanding Rights at a price of $ 0.01 For so long as the Rights are then redeemable, the
Company may, in its sole discretion, except with respect to the Redemption Price, supplement or amend any provision in the Rights Agreement
without the approval of any holders of the Rights. After the Rights are no longer redeemable, the Company may, except with respect to
the Redemption Price, supplement or amend the Rights Agreement without the approval of any holders of Rights, provided that no such supplement
or amendment may adversely affect the interests of holders of the Rights, cause the Rights Agreement to become amendable contrary to the
provisions of the Rights Agreement, or cause the Rights to again to become redeemable. Until a Right is exercised or exchanged, the holder
thereof, as such, will have no rights as a stockholder of the Company, including, without limitation, the right to vote or to receive
dividen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Earn-out
Liabilities Pursuant
to the acquisition of Key Resources Inc. (“KRI”) on August 27, 2018, the purchase price includes earnout consideration payable
to the seller of $ 2,027 2,027 10 2,027 4,054 4,054 40 Pursuant
to the Headway Acquisition that closed on May 18, 2022, the purchase price includes an earnout payment totaling up to $ 4,450 Adjusted
EBITDA of $0 or less than $0= no Contingent Payment Adjusted
EBITDA of $500 x 2.5 multiple= $1,250 Contingent Payment Adjusted
EBITDA of $1,000 x 2.5 multiple= $2,500 Contingent Payment Adjusted
EBITDA of $1,800 x 2.5 multiple= $4,500 Contingent Payment Adjusted
EBITDA of $2,000 or more x 2.5 multiple= $5,000 Contingent Payment The
Company performed an analysis over the contingent payment and prepared a forecast to determine the likelihood of the Adjusted EBITDA
payout. The adjusted EBITDA TTM forecast, as of July 2023, is above the $ 2,000 5,000 160 550 4,290 Legal
Proceedings Whitaker
v. Monroe Staffing Services, LLC &amp; Staffing 360 Solutions, Inc. On
December 5, 2019, former owner of KRI, Pamela D. Whitaker (“Whitaker” or “Plaintiff”), filed a complaint in Guilford
County, North Carolina (the “North Carolina Action”) asserting claims for breach of contract and declaratory judgment against
Monroe Staffing Services LLC (“Monroe”) and the Company (collectively, the “Defendants”) arising out of the alleged
non-payment of certain earn-out payments and interest purportedly due under a Share Purchase Agreement pursuant to which Whitaker sold
all issued and outstanding shares in her staffing agency, KRI, to Monroe in August 2018. Whitaker sought $ 4,054 STAFFING
360 SOLUTIONS, INC. AND SUBSIDIARIES NOTES
TO CONDENSED CONSOLIDATED FINANCIAL STATEMENTS (All
amounts in thousands, except share, per share, par values and stated value per share) (UNAUDITED)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District Court issued a decision that reversed the Magistrate Judge’s Order. The District Court granted Plaintiff’s motion
to remand and denied Defendants’ motion to dismiss as moot. Defendants filed a Notice of Appeal to the Fourth Circuit on February
25, 2021, and filed their opening brief on April 21, 2021. Plaintiff filed her response brief on May 21, 2021, and Defendants replied
on June 11, 2021. Oral argument was held on March 9, 2022. As of the date of this filing, a decision is pending.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 6,000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Moses, who held oral argument on the motion on November 9,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Barbara Moses, who held oral argument on the motion on November 9, 2021. On March 8, 2022, Magistrate Judge
Moses stayed the action pending a decision by the Fourth Circuit on the appeal filed by Monroe and the Company in the North Carolina
Action. STAFFING
360 SOLUTIONS, INC. AND SUBSIDIARIES NOTES
TO CONDENSED CONSOLIDATED FINANCIAL STATEMENTS (All
amounts in thousands, except share, per share, par values and stated value per share) (UNAUDITED) In
light of the Fourth Circuit’s issuance of its July 22, 2022, decision and order transferring the North Carolina Action to the Southern
District of New York, on August 1, 2022, the parties to the New York Action wrote to the Magistrate overseeing the matter to request
a conference to address, inter alia, the resumption of discovery in light of the Fourth Circuit’s Order issued on July 22, 2022.
On August 3, 2022, Magistrate Judge Moses lifted the stay previously imposed in the matter and ordered the parties to appear at a teleconference
held on August 16, 2022. At the teleconference, the parties agreed that the North Carolina Action would be dismissed following its transfer
to the Southern District of New York without prejudice to Whitaker’s right to assert the same causes of action, based on substantially
similar allegations, as counterclaims in the New York Action and that Whitaker would have until September 30, 2022, to do so. The Court
ordered the parties to submit a stipulation to this effect by August 23, 2022. Per the Court’s Order, on August 22, 2022, the parties
filed a stipulation and proposed order whereby the parties agreed that Whitaker would voluntarily dismiss the North Carolina Action,
and would reassert the causes of action set forth in the Proposed Amended Complaint filed in the North Carolina Action as counterclaims
in the New York Action; and set forth deadlines for the filing of Whitaker’s answer and counterclaims Plaintiffs’ response
to such counterclaims. The Court so-ordered that stipulation on August 23, 2022. On
September 30, 2022, Whitaker filed an answer and counterclaims, including (1) a cause of action for breach of contract, which was substantially
similar to Whitaker’s breach of contract in the North Carolina Action (the “Breach of Contract Counterclaim”), and
(2) a cause of action under New York and North Carolina consumer protection statutes, asserting that that Plaintiffs exhibited a pattern
and practice in the purchase of businesses similar to KRI by which they allegedly, “endeavor[ ] to acquire the purchased company
at a discount of the agreed-upon purchase price by making an initial down payment, then reneging on payment of deferred compensation
or earnouts and fabricating a pretextual reason for nonpayment at the time the deferred compensation or earnouts become due” (the
Consumer Protection Counterclaim”). For the Consumer Protection Counterclaim, Defendant seeks to recover the full amount of the
Earnout Payments ($ 4,054 On
November 11, 2022, Plaintiffs moved to dismiss the Consumer Protection Counterclaim. Briefing on Plaintiffs’ motion was completed
on December 22, 2022. On June 9, 2023, Plaintiff’s motion to dismiss the Consumer Protection Counterclaim was granted. On
August 9, 2023, the Court issued a third revised case management order which set forth relevant deadlines, including the close of fact
discovery on September 22, 2023, and the close of all discovery (including expert discovery) on December 8, 2023. Monroe
and the Company intend to pursue their claims vigorously. As
of the date of this filing, we are not aware of any other material legal proceedings to which we or any of our subsidiaries is a party
or to which any of our property is subject, other than as disclo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2 – SEGMENT INFORMATION The
Company generated revenue and gross profit by segment as follows: STAFFING
360 SOLUTIONS, INC. AND SUBSIDIARIES NOTES
TO CONDENSED CONSOLIDATED FINANCIAL STATEMENTS (All
amounts in thousands, except share, per share, par values and stated value per share) (UNAUDITED) SCHEDULE OF SEGMENT REPORTING INFORMATION, BY SEGMENT
September 30, 2023 October 1, 2022 September 30, 2023 October 1, 2022
Three Months Ended Nine Months Ended
September 30, 2023 October 1, 2022 September 30, 2023 October 1, 2022
Commercial Staffing - US $ 23,714 $ 25,940 $ 71,106 $ 83,350
Professional Staffing - US 25,824 25,756 $ 74,671 45,292
Professional Staffing - UK 13,929 14,424 $ 42,873 46,424
Total Revenue $ 63,467 $ 66,120 $ 188,650 $ 175,066
Commercial Staffing - US $ 5,186 $ 5,034 $ 13,294 $ 15,197
Professional Staffing - US 2,454 4,715 8,882 8,286
Professional Staffing - UK 1,732 2,576 5,545 7,874
Total Gross Profit $ 9,372 $ 12,325 $ 27,721 $ 31,357
Selling, general and administrative expenses $ (10,837 ) $ (11,043 ) $ (30,720 ) $ (30,416 )
Depreciation and amortization (1,001 ) (787 ) (2,630 ) (2,140 )
Interest expense and amortization of debt discount and deferred financing costs (1,530 ) (1,127 ) (4,229 ) (3,030 )
Re-measurement loss on intercompany note - 1,009 - -
Other loss income, net (237 ) 717 (63 ) 738
Loss Before Provision for Income Tax $ (4,235 ) $ 1,094 $ (9,922 ) $ (3,491 ) The
following table disaggregates revenues by segments: SCHEDULE OF DISAGGREGATES REVENUES BY SEGMENTS
Quarter Ended September 30, 2023
Commercial Staffing - US Professional Staffing - US Professional Staffing - UK Total
Permanent Revenue $ 24 $ 162 $ 620 $ 806
Temporary Revenue $ 23,690 $ 25,662 $ 13,309 $ 62,661
Total Revenue $ 23,714 $ 25,824 $ 13,929 $ 63,467
Quarter Ended October 1, 2022
Commercial Staffing - US Professional Staffing - US Professional Staffing - UK Total
Permanent Revenue $ 128 $ 245 $ 1,013 $ 1,386
Temporary Revenue 25,812 25,511 13,411 64,734
Total Revenue $ 25,940 $ 25,756 $ 14,424 $ 66,120
Nine Months Ended September 30, 2023
Commercial Staffing - US Professional Staffing - US Professional Staffing - UK Total
Permanent Revenue $ 194 $ 719 $ 1,850 $ 2,763
Temporary Revenue 70,912 73,952 41,023 185,887
Total $ 71,106 $ 74,671 $ 42,873 $ 188,650
Nine Months Ended October 1, 2022
Commercial Staffing - US Professional Staffing - US Professional Staffing - UK Total
Permanent Revenue $ 357 $ 894 $ 3,116 $ 4,367
Temporary Revenue 82,993 44,398 43,308 170,699
Total $ 83,350 $ 45,292 $ 46,424 $ 175,066 As
of April 1, 2023 and December 31, 2022, the Company has assets in the U.S. and the U.K. as follows: SCHEDULE
OF ASSETS BY GEOGRAPHIC AREAS
Total Assets September 30, 2023 December 31, 2022
United States $ 69,073 $ 70,970
United Kingdom 11,482 10,689
Total Assets $ 80,555 $ 81,659
Goodwill September 30, 2023 December 31, 2022
United States $ 19,891 $ 19,891
United Kingdom - -
Total Goodwill $ 19,891 $ 19,891 STAFFING
360 SOLUTIONS, INC. AND SUBSIDIARIES NOTES
TO CONDENSED CONSOLIDATED FINANCIAL STATEMENTS (All
amounts in thousands, except share, per share, par values and stated value per share)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81</v>
      </c>
      <c r="C3" s="6" t="n">
        <v>1992</v>
      </c>
    </row>
    <row r="4">
      <c r="A4" s="4" t="inlineStr">
        <is>
          <t>Accounts receivable, net</t>
        </is>
      </c>
      <c r="B4" s="5" t="n">
        <v>25222</v>
      </c>
      <c r="C4" s="5" t="n">
        <v>23628</v>
      </c>
    </row>
    <row r="5">
      <c r="A5" s="4" t="inlineStr">
        <is>
          <t>Prepaid expenses and other current assets</t>
        </is>
      </c>
      <c r="B5" s="5" t="n">
        <v>1774</v>
      </c>
      <c r="C5" s="5" t="n">
        <v>1762</v>
      </c>
    </row>
    <row r="6">
      <c r="A6" s="4" t="inlineStr">
        <is>
          <t>Total Current Assets</t>
        </is>
      </c>
      <c r="B6" s="5" t="n">
        <v>27677</v>
      </c>
      <c r="C6" s="5" t="n">
        <v>27382</v>
      </c>
    </row>
    <row r="7">
      <c r="A7" s="4" t="inlineStr">
        <is>
          <t>Property and equipment, net</t>
        </is>
      </c>
      <c r="B7" s="5" t="n">
        <v>1296</v>
      </c>
      <c r="C7" s="5" t="n">
        <v>1230</v>
      </c>
    </row>
    <row r="8">
      <c r="A8" s="4" t="inlineStr">
        <is>
          <t>Goodwill</t>
        </is>
      </c>
      <c r="B8" s="5" t="n">
        <v>19891</v>
      </c>
      <c r="C8" s="5" t="n">
        <v>19891</v>
      </c>
    </row>
    <row r="9">
      <c r="A9" s="4" t="inlineStr">
        <is>
          <t>Intangible assets, net</t>
        </is>
      </c>
      <c r="B9" s="5" t="n">
        <v>15404</v>
      </c>
      <c r="C9" s="5" t="n">
        <v>17385</v>
      </c>
    </row>
    <row r="10">
      <c r="A10" s="4" t="inlineStr">
        <is>
          <t>Other assets</t>
        </is>
      </c>
      <c r="B10" s="5" t="n">
        <v>8018</v>
      </c>
      <c r="C10" s="5" t="n">
        <v>6701</v>
      </c>
    </row>
    <row r="11">
      <c r="A11" s="4" t="inlineStr">
        <is>
          <t>Right of use asset</t>
        </is>
      </c>
      <c r="B11" s="5" t="n">
        <v>8269</v>
      </c>
      <c r="C11" s="5" t="n">
        <v>9070</v>
      </c>
    </row>
    <row r="12">
      <c r="A12" s="4" t="inlineStr">
        <is>
          <t>Total Assets</t>
        </is>
      </c>
      <c r="B12" s="5" t="n">
        <v>80555</v>
      </c>
      <c r="C12" s="5" t="n">
        <v>81659</v>
      </c>
    </row>
    <row r="13">
      <c r="A13" s="3" t="inlineStr">
        <is>
          <t>Current Liabilities:</t>
        </is>
      </c>
      <c r="B13" s="4" t="inlineStr">
        <is>
          <t xml:space="preserve"> </t>
        </is>
      </c>
      <c r="C13" s="4" t="inlineStr">
        <is>
          <t xml:space="preserve"> </t>
        </is>
      </c>
    </row>
    <row r="14">
      <c r="A14" s="4" t="inlineStr">
        <is>
          <t>Accounts payable and accrued expenses</t>
        </is>
      </c>
      <c r="B14" s="5" t="n">
        <v>19146</v>
      </c>
      <c r="C14" s="5" t="n">
        <v>16526</v>
      </c>
    </row>
    <row r="15">
      <c r="A15" s="4" t="inlineStr">
        <is>
          <t>Accrued expenses - related party</t>
        </is>
      </c>
      <c r="B15" s="5" t="n">
        <v>227</v>
      </c>
      <c r="C15" s="5" t="n">
        <v>218</v>
      </c>
    </row>
    <row r="16">
      <c r="A16" s="4" t="inlineStr">
        <is>
          <t>Current portion of debt</t>
        </is>
      </c>
      <c r="B16" s="4" t="inlineStr">
        <is>
          <t xml:space="preserve"> </t>
        </is>
      </c>
      <c r="C16" s="5" t="n">
        <v>249</v>
      </c>
    </row>
    <row r="17">
      <c r="A17" s="4" t="inlineStr">
        <is>
          <t>Accounts receivable financing</t>
        </is>
      </c>
      <c r="B17" s="5" t="n">
        <v>15937</v>
      </c>
      <c r="C17" s="5" t="n">
        <v>18268</v>
      </c>
    </row>
    <row r="18">
      <c r="A18" s="4" t="inlineStr">
        <is>
          <t>Leases - current liabilities</t>
        </is>
      </c>
      <c r="B18" s="5" t="n">
        <v>1297</v>
      </c>
      <c r="C18" s="5" t="n">
        <v>1188</v>
      </c>
    </row>
    <row r="19">
      <c r="A19" s="4" t="inlineStr">
        <is>
          <t>Earnout liabilities</t>
        </is>
      </c>
      <c r="B19" s="5" t="n">
        <v>7489</v>
      </c>
      <c r="C19" s="5" t="n">
        <v>8344</v>
      </c>
    </row>
    <row r="20">
      <c r="A20" s="4" t="inlineStr">
        <is>
          <t>Other current liabilities</t>
        </is>
      </c>
      <c r="B20" s="5" t="n">
        <v>2610</v>
      </c>
      <c r="C20" s="5" t="n">
        <v>2639</v>
      </c>
    </row>
    <row r="21">
      <c r="A21" s="4" t="inlineStr">
        <is>
          <t>Total Current Liabilities</t>
        </is>
      </c>
      <c r="B21" s="5" t="n">
        <v>46706</v>
      </c>
      <c r="C21" s="5" t="n">
        <v>47432</v>
      </c>
    </row>
    <row r="22">
      <c r="A22" s="4" t="inlineStr">
        <is>
          <t>Long-term debt</t>
        </is>
      </c>
      <c r="B22" s="5" t="n">
        <v>9740</v>
      </c>
      <c r="C22" s="5" t="n">
        <v>8661</v>
      </c>
    </row>
    <row r="23">
      <c r="A23" s="4" t="inlineStr">
        <is>
          <t>Redeemable Series H preferred stock, net</t>
        </is>
      </c>
      <c r="B23" s="5" t="n">
        <v>7520</v>
      </c>
      <c r="C23" s="5" t="n">
        <v>8393</v>
      </c>
    </row>
    <row r="24">
      <c r="A24" s="4" t="inlineStr">
        <is>
          <t>Leases - non current</t>
        </is>
      </c>
      <c r="B24" s="5" t="n">
        <v>7807</v>
      </c>
      <c r="C24" s="5" t="n">
        <v>8640</v>
      </c>
    </row>
    <row r="25">
      <c r="A25" s="4" t="inlineStr">
        <is>
          <t>Other long-term liabilities</t>
        </is>
      </c>
      <c r="B25" s="5" t="n">
        <v>248</v>
      </c>
      <c r="C25" s="5" t="n">
        <v>180</v>
      </c>
    </row>
    <row r="26">
      <c r="A26" s="4" t="inlineStr">
        <is>
          <t>Total Liabilities</t>
        </is>
      </c>
      <c r="B26" s="5" t="n">
        <v>72021</v>
      </c>
      <c r="C26" s="5" t="n">
        <v>7330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01 par value, 200,000,000 shares authorized; 4,811,020 and 2,629,199 shares issued and outstanding, as of September 30, 2023 and December 31, 2022, respectively</t>
        </is>
      </c>
      <c r="B29" s="5" t="n">
        <v>1</v>
      </c>
      <c r="C29" s="5" t="n">
        <v>1</v>
      </c>
    </row>
    <row r="30">
      <c r="A30" s="4" t="inlineStr">
        <is>
          <t>Additional paid in capital</t>
        </is>
      </c>
      <c r="B30" s="5" t="n">
        <v>120896</v>
      </c>
      <c r="C30" s="5" t="n">
        <v>111586</v>
      </c>
    </row>
    <row r="31">
      <c r="A31" s="4" t="inlineStr">
        <is>
          <t>Accumulated other comprehensive loss</t>
        </is>
      </c>
      <c r="B31" s="5" t="n">
        <v>-1359</v>
      </c>
      <c r="C31" s="5" t="n">
        <v>-2219</v>
      </c>
    </row>
    <row r="32">
      <c r="A32" s="4" t="inlineStr">
        <is>
          <t>Accumulated deficit</t>
        </is>
      </c>
      <c r="B32" s="5" t="n">
        <v>-111004</v>
      </c>
      <c r="C32" s="5" t="n">
        <v>-101015</v>
      </c>
    </row>
    <row r="33">
      <c r="A33" s="4" t="inlineStr">
        <is>
          <t>Total Stockholders’ Equity</t>
        </is>
      </c>
      <c r="B33" s="5" t="n">
        <v>8534</v>
      </c>
      <c r="C33" s="5" t="n">
        <v>8353</v>
      </c>
    </row>
    <row r="34">
      <c r="A34" s="4" t="inlineStr">
        <is>
          <t>Total Liabilities and Stockholders’ Equity</t>
        </is>
      </c>
      <c r="B34" s="5" t="n">
        <v>80555</v>
      </c>
      <c r="C34" s="5" t="n">
        <v>81659</v>
      </c>
    </row>
    <row r="35">
      <c r="A35" s="4" t="inlineStr">
        <is>
          <t>Series J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In
addition to the shares of Series A Preferred Stock and notes and warrants issued to Jackson, the following are other related party transactions: Board
and Committee Members SCHEDULE OF RELATED PARTY TRANSACTIONS
Nine Months Ended September 30, 2023
Cash Compensation Shares Issued Value of Shares Issued Compensation Expense Recognized
Dimitri Villard $ 75 30,000 $ 48 $ 123
Jeff Grout 50 20,000 40 90
Nick Florio 50 20,000 40 115
Vincent Cebula 58 30,000 48 106
Alicia Barker - 30,000 50 50
Brendan Flood - 30,000 50 50
$ 233 160,000 $ 276 $ 278
Nine Months Ended October 1, 2022
Cash Compensation Shares Issued Value of Shares Issued Compensation Expense Recognized
Dimitri Villard $ 75 400 $ 4 $ 79
Jeff Grout 75 400 4 79
Nick Florio 75 400 4 79
Vincent Cebula 75 400 4 79
Alicia Barker - 400 4 4
$ 300 2,000 $ 20 $ 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NOTE
14 – SUPPLEMENTAL CASH FLOW INFORMATION SCHEDULE OF CASH FLOW, SUPPLEMENTAL DISCLOSURES
September 30, 2023 October 1, 2022
Nine Months Ended
September 30, 2023 October 1, 2022
Cash paid for:
Interest $ 3,805 $ 2,849
Income taxes — 150
Non-Cash Investing and Financing Activities:
Deferred purchase price of UK factoring facility 4,946 3,456
Modification of Series H 1,900 —
Redeemable Series H preferred stock, net — 8,265
Debt discount — 735
Earnout liability — 4,450
Goodwill — 5,974
Intangible assets — 5,800
Warrant modification — 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Restricted
Shares On
November 14, 2023, the Board approved an amendment to the 2021 Plan, subject to stockholder approval, to increase the number of shares
of common stock available for issuance pursuant to awards under the 2021 by an additional 1,560,000 2,060,000 Increase
in Common Stock Our
Board has approved, subject to stockholder approval, an amendment to our Charter to increase the number of authorized shares of common
stock, par value $ 0.00001 200,000,000 250,000,000 Annex C Common Stock Increase Amendment We
currently have a total of 220,000,000 200,000,000 20,000,000 0.00001 200,000,000 250,000,000 220,000,000 270,000,000 Professional
Staffing – UK On January 6,2024 Staffing 360 Solutions
Limited, a UK Subsidiary, filed a Notice of Intent with the High Court of Justice in the UK, stating the company’s intention to
appoint administrators in an attempt to save the business from liquidation. The moratorium period is ten business days initially while
the company reviews its options. Nasdaq
Compliance Minimum
Bid Price Requirement On
July 17, 2023, the Company received a letter from the Listing Qualifications Staff (the “Staff”) of the Nasdaq Stock Market
(“Nasdaq”) indicating that, based upon the closing bid price of the Company’s common stock for the 30 consecutive business
day period between June 1, 2023, through July 14, 2023, the Company did not meet the minimum bid price of $ 1.00 In
order to regain compliance with Nasdaq’s minimum bid price requirement, the Company’s common stock must maintain a minimum
closing bid price of $ 1.00 The
letter has no immediate impact on the listing of the Company’s common stock, which will continue to be listed and traded on Nasdaq,
subject to the Company’s compliance with the other listing requirements of Nasdaq. STAFFING
360 SOLUTIONS, INC. AND SUBSIDIARIES NOTES
TO CONDENSED CONSOLIDATED FINANCIAL STATEMENTS (All
amounts in thousands, except share, per share, par values and stated value per share) (UNAUDITED) Quarterly
Reports on Form 10-Q On
July 5, 2023, the Company received a notice from the Staff notifying the Company that it has been granted an exception to enable the
Company to regain compliance with the Rule pursuant to the following terms: on or before October 16, 2023, the Company must file the
Form 10-Q for the period ended April 1, 2023, as required by the Rule. In the event the Company does not satisfy the terms of the exception,
the Staff will provide written notification that the Company’s common stock will be delisted. On
August 23, 2023, the Company received a notice from the Staff notifying the Company that as it has not yet filed its Quarterly Report
on Form 10-Q for the period ended September 30, 2023, the Company no longer complies with the Rule for continued listing on Nasdaq. Pursuant
to the July 5, 2023 notice described above, the Staff had granted the Company an exception until October 16, 2023 to file its delinquent
Form 10-Q for the period ended April 1, 2023 (the “Initial Delinquent Filing”). As a result, any additional Staff exception
to allow the Company to regain compliance with all delinquent filings, will be limited to a maximum of 180 calendar days from the due
date of the Initial Delinquent Filing, or October 16, 2023. On October 16, 2023, the Company filed the Q1 Form 10-Q and on October 18,
2023, the Staff notified the Company that it had regained compliance with the Listing Rule with respect to the Q1 Form 10-Q. On
November 6, 2023, the Company received a notice from the Staff notifying the Company that it was not in compliance with Nasdaq’s
continued listing requirements under the Rule as a result of its failure to file the Form 10-Q for the period ended September 30, 2023
in a timely manner (the “Staff Determination”). Unless the Company requests an appeal of the Staff Determination pursuant
to the procedures set forth in the Nasdaq Listing Rule 5800 Series, trading of the Company’s common stock will be suspended from
Nasdaq at the opening of business on October 27, 2023, and a Form 25-NSE will be filed with the Securities and Exchange Commission, which
will remove the Company’s securities from listing and registration on Nasdaq. The Company filed for an appeal regarding the removal
of the Company’s securities from listing and registration on Nasdaq. This appeal is set for January 11, 2024. The Staff Determination
has no immediate effect and will not immediately result in the suspension of trading or delisting of the Company’s shares of common
stock. The
aforementioned notices have no immediate effect on the listing of the Company’s common stock. There can be no assurance that the
Company will regain compliance with the Nasdaq’s rules or maintain compliance with any of the other Nasdaq continued listing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densed consolidated financial statements and related notes are presented in accordance with generally accepted accounting principles
in the United States (“GAAP”), expressed in U.S. dollars. All amounts are in thousands, except share, per share and par values,
unless otherwise indicated.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GAAP. All significant intercompany balances and transactions have been eliminated in consolidation. </t>
        </is>
      </c>
    </row>
    <row r="5">
      <c r="A5" s="4" t="inlineStr">
        <is>
          <t>Liquidity</t>
        </is>
      </c>
      <c r="B5" s="4" t="inlineStr">
        <is>
          <t xml:space="preserve">Liquidity The
accompanying condensed consolidated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nine months ended September 30, 2023, the Company has an accumulated deficit of $ 111,004 and a working capital deficit of $ 19,884 .
At September 30, 2023, we had total gross debt of $ 19,116 .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on Form 10-Q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notes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As
of the date of the filing of this Quarterly Report on Form 10-Q, the entire outstanding principal balance of the Jackson Notes, which
was $ 10,116 October 14, 2024 32,500 STAFFING
360 SOLUTIONS, INC. AND SUBSIDIARIES NOTES
TO CONDENSED CONSOLIDATED FINANCIAL STATEMENTS (All
amounts in thousands, except share, per share, par values and stated value per share) (UNAUDITED) </t>
        </is>
      </c>
    </row>
    <row r="6">
      <c r="A6" s="4" t="inlineStr">
        <is>
          <t>Going Concern</t>
        </is>
      </c>
      <c r="B6" s="4" t="inlineStr">
        <is>
          <t xml:space="preserve">Going
Concern The
accompanying condensed consolidated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t>
        </is>
      </c>
    </row>
    <row r="7">
      <c r="A7" s="4" t="inlineStr">
        <is>
          <t>COVID-19</t>
        </is>
      </c>
      <c r="B7" s="4" t="inlineStr">
        <is>
          <t xml:space="preserve">COVID-19 In
May 2023, the World Health Organization determined that COVID-19 no longer fit the definition of a public health emergency and the U.S.
government announced its plan to let the declaration of a public health emergency associated with COVID-19 expire on May 11, 2023. COVID-19
is expected to remain a serious endemic threat for an indefinite future period and may continue to adversely affect the global economy,
and we are unable to predict the full extent of potential delays or impacts on our business, our clinical studies, our research programs,
the recoverability of our assets, and our manufacturing. The effects of the COVID-19 endemic may continue to disrupt or delay our business
operations, including but not limited to with respect to efforts relating to potential business development transactions and our ability
to deploy staffing workforce effectively during social distancing and shelter-in-place directives and it could continue to disrupt the
marketplace which could have an adverse effect on our operations. As such, it is uncertain as to the full magnitude that COVID-19 and
its ongoing effects will have on the Company’s financial condition, liquidity, and future results of operations. Management is
actively monitoring the impact of the global situation on its financial condition, liquidity, operations, industry, and workforce. The
Company is not able to estimate the effects of the COVID-19 endemic on its results of operations, financial condition, or liquidity for
fiscal year 2023. The
Company’s negative working capital and liquidity position combined with the uncertainty generated by the economic reaction to COVID-19
and its ongoing effects contribute to the substantial doubt about the Company’s ability to continue as a going concern. </t>
        </is>
      </c>
    </row>
    <row r="8">
      <c r="A8" s="4" t="inlineStr">
        <is>
          <t>Use of Estimates</t>
        </is>
      </c>
      <c r="B8" s="4" t="inlineStr">
        <is>
          <t xml:space="preserve">Use
of Estimates The
preparation of condensed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nine
months ended September 30, 2023 and October 1, 2022 include the valuation of intangible assets, including goodwill, liabilities associated
with testing long-lived assets for impairment and valuation reserves against deferred tax assets. STAFFING
360 SOLUTIONS, INC. AND SUBSIDIARIES NOTES
TO CONDENSED CONSOLIDATED FINANCIAL STATEMENTS (All
amounts in thousands, except share, per share, par values and stated value per share) (UNAUDITED) </t>
        </is>
      </c>
    </row>
    <row r="9">
      <c r="A9" s="4" t="inlineStr">
        <is>
          <t>Goodwill</t>
        </is>
      </c>
      <c r="B9"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the Company is required
to review goodwill by reporting unit for impairment at least annually or more often if there are indicators of impairment present. During
the year ended December 3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0,000 </t>
        </is>
      </c>
    </row>
    <row r="10">
      <c r="A10" s="4" t="inlineStr">
        <is>
          <t>Revenue Recognition</t>
        </is>
      </c>
      <c r="B10"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TAFFING
360 SOLUTIONS, INC. AND SUBSIDIARIES NOTES
TO CONDENSED CONSOLIDATED FINANCIAL STATEMENTS (All
amounts in thousands, except share, per share, par values and stated value per share) (UNAUDIT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for the three and nine
months ended September 30, 2023 was comprised of $ 62,661 185,887 806 2,763 64,734 170,699 1,386 4,367 </t>
        </is>
      </c>
    </row>
    <row r="11">
      <c r="A11" s="4" t="inlineStr">
        <is>
          <t>Income Taxes</t>
        </is>
      </c>
      <c r="B11" s="4" t="inlineStr">
        <is>
          <t xml:space="preserve">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The
effective income tax rate was (0.53) (0.67) 5.43 (1.872) 21 </t>
        </is>
      </c>
    </row>
    <row r="12">
      <c r="A12" s="4" t="inlineStr">
        <is>
          <t>Foreign Currency</t>
        </is>
      </c>
      <c r="B12" s="4" t="inlineStr">
        <is>
          <t xml:space="preserve">Foreign
Currency The
Company recorded a non-cash foreign currency remeasurement loss of $ 0 (566) 0 (32)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TAFFING
360 SOLUTIONS, INC. AND SUBSIDIARIES NOTES
TO CONDENSED CONSOLIDATED FINANCIAL STATEMENTS (All
amounts in thousands, except share, per share, par values and stated value per share) (UNAUDIT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placed were estimated using a Black Scholes model. Refer to Note 10 – Stockholders Equity for further details. </t>
        </is>
      </c>
    </row>
    <row r="14">
      <c r="A14" s="4" t="inlineStr">
        <is>
          <t>Recent Accounting Pronouncements</t>
        </is>
      </c>
      <c r="B14" s="4" t="inlineStr">
        <is>
          <t>Recent
Accounting Pronouncement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is ASU replaces the probable, incurred loss model for those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smaller reporting companies
under the SEC’s definition, as well as private companies and not-for-profit entities. The Company adopted this ASU on January 1,
2023. The adoption of this standard did not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MON SHARE EQUIVALENT BASIS AND OUTSTANDING EXCLUDED FROM PER SHARE COMPUTATIONS OF ANTI-DILUTIVE</t>
        </is>
      </c>
      <c r="B4" s="4" t="inlineStr">
        <is>
          <t xml:space="preserve">SCHEDULE OF COMMON SHARE EQUIVALENT BASIS AND OUTSTANDING EXCLUDED FROM PER SHARE COMPUTATIONS OF ANTI-DILUTIVE
September 30, 2023 October 1, 2022
Warrants 6,697,801 972,495
Restricted shares – unvested 228,304 6,784
Options 51,302 51,302
Total 6,977,407 1,030,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BREAKDOWN OF INTANGIBLE ASSETS</t>
        </is>
      </c>
      <c r="B4" s="4" t="inlineStr">
        <is>
          <t xml:space="preserve">The
following provides a breakdown of intangible assets as of: SCHEDULE OF BREAKDOWN OF INTANGIBLE ASSETS
Tradenames Non-Compete Customer Relationship Total
September 30, 2023
Tradenames Non-Compete Customer Relationship Total
Intangible assets, gross $ 10,779 $ 2,469 $ 26,229 $ 39,478
Accumulated amortization (6,235 ) (2,469 ) (15,370 ) (24,074 )
Intangible assets, net $ 4,544 $ - $ 10,859 $ 15,404
Tradenames Non-Compete Customer Relationship Total
December 31, 2022
Tradenames Non-Compete Customer Relationship Total
Intangible assets, gross $ 10,759 $ 2,467 $ 26,170 $ 39,397
Accumulated amortization (5,609 ) (2,467 ) (13,936 ) (22,012 )
Intangible assets, net $ 5,151 $ - $ 12,234 $ 17,385 </t>
        </is>
      </c>
    </row>
    <row r="5">
      <c r="A5" s="4" t="inlineStr">
        <is>
          <t>SCHEDULE OF ESTIMATED ANNUAL AMORTIZATION EXPENSE FOR EACH OF THE NEXT FIVE FISCAL YEARS</t>
        </is>
      </c>
      <c r="B5" s="4" t="inlineStr">
        <is>
          <t xml:space="preserve">As
of September 30, 2023, estimated annual amortization expense for each of the next five fiscal years is as follows: SCHEDULE OF ESTIMATED ANNUAL AMORTIZATION EXPENSE FOR EACH OF THE NEXT FIVE FISCAL YEARS
Fiscal quarter ended September Amount
2023 $ 660
2024 2,640
2025 2,571
2026 2,428
2027 2,428
Thereafter 4,677
Total $ 15,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a roll forward of goodwill: SCHEDULE
OF GOODWILL
September 30, 2023 December 31, 2022
Beginning balance, gross $ 37,541 $ 31,478
Acquisition - 7,808
Accumulated disposition (1,577 ) (1,577 )
Accumulated impairment losses (16,073 ) (16,073 )
Currency translation adjustment - (1,745 )
Ending balance, net $ 19,891 $ 19,891 </t>
        </is>
      </c>
    </row>
    <row r="5">
      <c r="A5" s="4" t="inlineStr">
        <is>
          <t>SCHEDULE OF GOODWILL REPORTABLE BY SEGMENT</t>
        </is>
      </c>
      <c r="B5" s="4" t="inlineStr">
        <is>
          <t xml:space="preserve">Goodwill
by reportable segment is as follows: SCHEDULE
OF GOODWILL REPORTABLE BY SEGMENT
September 30, 2023 December 31, 2022
Professional Staffing - US $ 14,031 $ 14,031
Commercial Staffing - US 5,860 5,860
Professional Staffing - UK - -
Ending balance, net $ 19,891 $ 19,891
Goodwill $ 19,891 $ 19,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 PURCHASE PRICE FAIR VALUE</t>
        </is>
      </c>
      <c r="B4" s="4" t="inlineStr">
        <is>
          <t xml:space="preserve">The
following table summarizes the allocation of the purchase price of the fair value of the assets acquired and liabilities assumed at the
date of the acquisition: SCHEDULE OF BUSINESS ACQUISITION PURCHASE PRICE FAIR VALUE
Current assets $ 10,833
Fixed assets 150
Other non-current assets 4,914
Intangible assets 6,800
Goodwill 6,809
Current liabilities (14,965 )
Other non-current liabilities (1,812 )
Consideration $ 12,7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 SCHEDULE
OF DEBT
September 30, 2023 December 31, 2022
Jackson Investment Group - related party $ 10,116 $ 9,016
Redeemable Series H Preferred Stock 9,000 9,000
HSBC Term Loan - 249
Total Debt, Gross 19,116 18,265
Less: Debt Discount and Deferred Financing Costs, Net (1,769 ) (962 )
Total Debt, Net 17,347 17,304
Less: Non-Current Portion - Related Party (9,740 ) (8,661 )
Less: Non-Current Portion (7,607 ) (8,393 )
Total Current Debt, Net $ - $ 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 AND OPERATING LEASE LIABILITY MATURITY</t>
        </is>
      </c>
      <c r="B4" s="4" t="inlineStr">
        <is>
          <t xml:space="preserve">Quantitative
information regarding the Company’s leases for period ended September 30, 2023 is as follows: SCHEDULE
OF LEASE, COST AND OPERATING LEASE LIABILITY MATURITY
Lease Cost Classification September 30, 2023
Operating lease cost SG&amp;A Expenses 1,301
Other information
Weighted average remaining lease term (years) -
Weighted average discount rate 0.00 %
Future Lease Payments
2023 $ 485
2024 1,843
2025 1,688
2026 1,594
2027 1,607
Thereafter 4,188
Lessee operating lease liability
payments due $ 11,404
Less: Imputed Interest 2,300
Operating lease, liability $ 9,104
Leases - Current $ 1,297
Leases - Non current $ 7,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1e-05</v>
      </c>
      <c r="C2" s="7" t="n">
        <v>1e-05</v>
      </c>
    </row>
    <row r="3">
      <c r="A3" s="4" t="inlineStr">
        <is>
          <t>Preferred stock, shares authorized</t>
        </is>
      </c>
      <c r="B3" s="5" t="n">
        <v>20000000</v>
      </c>
      <c r="C3" s="5" t="n">
        <v>20000000</v>
      </c>
    </row>
    <row r="4">
      <c r="A4" s="4" t="inlineStr">
        <is>
          <t>Common stock, par value</t>
        </is>
      </c>
      <c r="B4" s="7" t="n">
        <v>1e-05</v>
      </c>
      <c r="C4" s="7" t="n">
        <v>1e-05</v>
      </c>
    </row>
    <row r="5">
      <c r="A5" s="4" t="inlineStr">
        <is>
          <t>Common stock, shares authorized</t>
        </is>
      </c>
      <c r="B5" s="5" t="n">
        <v>200000000</v>
      </c>
      <c r="C5" s="5" t="n">
        <v>200000000</v>
      </c>
    </row>
    <row r="6">
      <c r="A6" s="4" t="inlineStr">
        <is>
          <t>Common stock, shares issued</t>
        </is>
      </c>
      <c r="B6" s="5" t="n">
        <v>4811020</v>
      </c>
      <c r="C6" s="5" t="n">
        <v>2629199</v>
      </c>
    </row>
    <row r="7">
      <c r="A7" s="4" t="inlineStr">
        <is>
          <t>Common stock, shares outstanding</t>
        </is>
      </c>
      <c r="B7" s="5" t="n">
        <v>4811020</v>
      </c>
      <c r="C7" s="5" t="n">
        <v>2629199</v>
      </c>
    </row>
    <row r="8">
      <c r="A8" s="4" t="inlineStr">
        <is>
          <t>Series J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shares authorized</t>
        </is>
      </c>
      <c r="B10" s="5" t="n">
        <v>40000</v>
      </c>
      <c r="C10" s="5" t="n">
        <v>4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3</t>
        </is>
      </c>
    </row>
    <row r="3">
      <c r="A3" s="3" t="inlineStr">
        <is>
          <t>Accumulated Other Comprehensive Income (Loss) [Line Items]</t>
        </is>
      </c>
      <c r="B3" s="4" t="inlineStr">
        <is>
          <t xml:space="preserve"> </t>
        </is>
      </c>
    </row>
    <row r="4">
      <c r="A4" s="4" t="inlineStr">
        <is>
          <t>SCHEDULE OF STOCKHOLDERS EQUITY</t>
        </is>
      </c>
      <c r="B4" s="4" t="inlineStr">
        <is>
          <t xml:space="preserve">The
Company issued the following shares of common stock during the quarter ended September 30, 2023: SCHEDULE
OF STOCKHOLDERS EQUITY
Number of Fair Value Fair Value at Issuance
Common Shares of Shares (minimum and maximum
Shares issued to/for: Issued Issued per share)
Equity raise 1,884,516 $ 4,999 $ 2.65 $ 2.65
Employees 177,305 531 $ 2.82 $ 2.82
Board and committee members 160,000 243 $ 1.05 $ 3.13
Warrants exercised per inducement letter 550,000 2,002 $ 0.83 $ 0.83
2,771,821 $ 7,774 The
Company issued the following shares of common stock during the quarter ended October 1, 2022:
Number of Fair Value Fair Value at Issuance
Common Shares of Shares (minimum and maximum
Shares issued to/for: Issued Issued per share)
Equity raise 657,858 4,013 $ 6.10 $ 6.10
Board and committee members 2,000 $ 17 $ 7.40 $ 9.65
Consultant 1,000 7 $ 7.40 $ 7.40
660,858 $ 4,037 </t>
        </is>
      </c>
    </row>
    <row r="5">
      <c r="A5" s="4" t="inlineStr">
        <is>
          <t>SCHEDULE OF UNVESTED RESTRICTED SHARES ACTIVITY</t>
        </is>
      </c>
      <c r="B5" s="4" t="inlineStr">
        <is>
          <t xml:space="preserve">SCHEDULE OF UNVESTED RESTRICTED SHARES ACTIVITY
Weighted
Average
Restricted Shares Price Per Share
Balance at January 1, 2022 5,976 $ 75.00
Granted 63,000 29.20
Vested/adjustments (384 ) 29.00
Balance at December 31, 2022 68,592 50.00
Granted 337,305 2.50
Vested/adjustments (177,593 ) 2.85
Balance at September 30, 2023 228,304 $ 3.72 </t>
        </is>
      </c>
    </row>
    <row r="6">
      <c r="A6" s="4" t="inlineStr">
        <is>
          <t>SCHEDULE OF WARRANTS ACTIVITY</t>
        </is>
      </c>
      <c r="B6" s="4" t="inlineStr">
        <is>
          <t xml:space="preserve">Transactions
involving the Company’s warrant issuances are summarized as follows: SCHEDULE
OF WARRANTS ACTIVITY
Weighted
Number of Average
Shares Exercise Price
Outstanding at January 1, 2022 972,495 26.88
Issued 1,404,478 5.83
Exercised — —
Expired or cancelled (673,285 ) 26.84
Outstanding at December 31, 2022 1,703,688 10.21
Issued 8,631,937 2.06
Exercised (2,761,170 ) 0.83
Expired or cancelled (876,654 ) (1.41 )
Outstanding at September 30, 2023 6,697,801 3.48 </t>
        </is>
      </c>
    </row>
    <row r="7">
      <c r="A7" s="4" t="inlineStr">
        <is>
          <t>SCHEDULE OF SHARE-BASED COMPENSATION, STOCK OPTIONS ACTIVITY</t>
        </is>
      </c>
      <c r="B7" s="4" t="inlineStr">
        <is>
          <t xml:space="preserve">A
summary of option activity during the nine months ended September 30, 2023 is presented below: SCHEDULE
OF SHARE-BASED COMPENSATION, STOCK OPTIONS ACTIVITY
Weighted
Average
Options Exercise Price
Outstanding at January 1, 2022 1,302 1,665.60
Granted 50,000 7.80
Exercised — —
Expired or cancelled — —
Outstanding at December 31, 2022 51,302 50.06
Granted — —
Exercised — —
Expired or cancelled — —
Outstanding at July 1, 2023 51,302 50.06 </t>
        </is>
      </c>
    </row>
    <row r="8">
      <c r="A8" s="4" t="inlineStr">
        <is>
          <t>Warrant [Member]</t>
        </is>
      </c>
      <c r="B8" s="4" t="inlineStr">
        <is>
          <t xml:space="preserve"> </t>
        </is>
      </c>
    </row>
    <row r="9">
      <c r="A9" s="3" t="inlineStr">
        <is>
          <t>Accumulated Other Comprehensive Income (Loss) [Line Items]</t>
        </is>
      </c>
      <c r="B9" s="4" t="inlineStr">
        <is>
          <t xml:space="preserve"> </t>
        </is>
      </c>
    </row>
    <row r="10">
      <c r="A10" s="4" t="inlineStr">
        <is>
          <t>SCHEDULE OF WARRANTS OUTSTANDING</t>
        </is>
      </c>
      <c r="B10" s="4" t="inlineStr">
        <is>
          <t xml:space="preserve">The
following table summarizes warrants outstanding as of September 30, 2023: SCHEDULE OF WARRANTS OUTSTANDING
Weighted Average
Number Remaining Weighted
Outstanding Contractual Average
Exercise Price and Exercisable Life (years) Exercise price
$ 2.47 3,750.00 6,697,801 4.86 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Company generated revenue and gross profit by segment as follows: STAFFING
360 SOLUTIONS, INC. AND SUBSIDIARIES NOTES
TO CONDENSED CONSOLIDATED FINANCIAL STATEMENTS (All
amounts in thousands, except share, per share, par values and stated value per share) (UNAUDITED) SCHEDULE OF SEGMENT REPORTING INFORMATION, BY SEGMENT
September 30, 2023 October 1, 2022 September 30, 2023 October 1, 2022
Three Months Ended Nine Months Ended
September 30, 2023 October 1, 2022 September 30, 2023 October 1, 2022
Commercial Staffing - US $ 23,714 $ 25,940 $ 71,106 $ 83,350
Professional Staffing - US 25,824 25,756 $ 74,671 45,292
Professional Staffing - UK 13,929 14,424 $ 42,873 46,424
Total Revenue $ 63,467 $ 66,120 $ 188,650 $ 175,066
Commercial Staffing - US $ 5,186 $ 5,034 $ 13,294 $ 15,197
Professional Staffing - US 2,454 4,715 8,882 8,286
Professional Staffing - UK 1,732 2,576 5,545 7,874
Total Gross Profit $ 9,372 $ 12,325 $ 27,721 $ 31,357
Selling, general and administrative expenses $ (10,837 ) $ (11,043 ) $ (30,720 ) $ (30,416 )
Depreciation and amortization (1,001 ) (787 ) (2,630 ) (2,140 )
Interest expense and amortization of debt discount and deferred financing costs (1,530 ) (1,127 ) (4,229 ) (3,030 )
Re-measurement loss on intercompany note - 1,009 - -
Other loss income, net (237 ) 717 (63 ) 738
Loss Before Provision for Income Tax $ (4,235 ) $ 1,094 $ (9,922 ) $ (3,491 )</t>
        </is>
      </c>
    </row>
    <row r="5">
      <c r="A5" s="4" t="inlineStr">
        <is>
          <t>SCHEDULE OF DISAGGREGATES REVENUES BY SEGMENTS</t>
        </is>
      </c>
      <c r="B5" s="4" t="inlineStr">
        <is>
          <t xml:space="preserve">The
following table disaggregates revenues by segments: SCHEDULE OF DISAGGREGATES REVENUES BY SEGMENTS
Quarter Ended September 30, 2023
Commercial Staffing - US Professional Staffing - US Professional Staffing - UK Total
Permanent Revenue $ 24 $ 162 $ 620 $ 806
Temporary Revenue $ 23,690 $ 25,662 $ 13,309 $ 62,661
Total Revenue $ 23,714 $ 25,824 $ 13,929 $ 63,467
Quarter Ended October 1, 2022
Commercial Staffing - US Professional Staffing - US Professional Staffing - UK Total
Permanent Revenue $ 128 $ 245 $ 1,013 $ 1,386
Temporary Revenue 25,812 25,511 13,411 64,734
Total Revenue $ 25,940 $ 25,756 $ 14,424 $ 66,120
Nine Months Ended September 30, 2023
Commercial Staffing - US Professional Staffing - US Professional Staffing - UK Total
Permanent Revenue $ 194 $ 719 $ 1,850 $ 2,763
Temporary Revenue 70,912 73,952 41,023 185,887
Total $ 71,106 $ 74,671 $ 42,873 $ 188,650
Nine Months Ended October 1, 2022
Commercial Staffing - US Professional Staffing - US Professional Staffing - UK Total
Permanent Revenue $ 357 $ 894 $ 3,116 $ 4,367
Temporary Revenue 82,993 44,398 43,308 170,699
Total $ 83,350 $ 45,292 $ 46,424 $ 175,066 </t>
        </is>
      </c>
    </row>
    <row r="6">
      <c r="A6" s="4" t="inlineStr">
        <is>
          <t>SCHEDULE OF ASSETS BY GEOGRAPHIC AREAS</t>
        </is>
      </c>
      <c r="B6" s="4" t="inlineStr">
        <is>
          <t xml:space="preserve">As
of April 1, 2023 and December 31, 2022, the Company has assets in the U.S. and the U.K. as follows: SCHEDULE
OF ASSETS BY GEOGRAPHIC AREAS
Total Assets September 30, 2023 December 31, 2022
United States $ 69,073 $ 70,970
United Kingdom 11,482 10,689
Total Assets $ 80,555 $ 81,659
Goodwill September 30, 2023 December 31, 2022
United States $ 19,891 $ 19,891
United Kingdom - -
Total Goodwill $ 19,891 $ 19,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Nine Months Ended September 30, 2023
Cash Compensation Shares Issued Value of Shares Issued Compensation Expense Recognized
Dimitri Villard $ 75 30,000 $ 48 $ 123
Jeff Grout 50 20,000 40 90
Nick Florio 50 20,000 40 115
Vincent Cebula 58 30,000 48 106
Alicia Barker - 30,000 50 50
Brendan Flood - 30,000 50 50
$ 233 160,000 $ 276 $ 278
Nine Months Ended October 1, 2022
Cash Compensation Shares Issued Value of Shares Issued Compensation Expense Recognized
Dimitri Villard $ 75 400 $ 4 $ 79
Jeff Grout 75 400 4 79
Nick Florio 75 400 4 79
Vincent Cebula 75 400 4 79
Alicia Barker - 400 4 4
$ 300 2,000 $ 20 $ 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 xml:space="preserve"> SCHEDULE OF CASH FLOW, SUPPLEMENTAL DISCLOSURES
September 30, 2023 October 1, 2022
Nine Months Ended
September 30, 2023 October 1, 2022
Cash paid for:
Interest $ 3,805 $ 2,849
Income taxes — 150
Non-Cash Investing and Financing Activities:
Deferred purchase price of UK factoring facility 4,946 3,456
Modification of Series H 1,900 —
Redeemable Series H preferred stock, net — 8,265
Debt discount — 735
Earnout liability — 4,450
Goodwill — 5,974
Intangible assets — 5,800
Warrant modification — 8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ORGANIZATION AND DESCRIPTION OF BUSINESS (Details Narrative) - USD ($)</t>
        </is>
      </c>
      <c r="B1" s="2" t="inlineStr">
        <is>
          <t>Jun. 24, 2022</t>
        </is>
      </c>
      <c r="C1" s="2" t="inlineStr">
        <is>
          <t>May 31, 2022</t>
        </is>
      </c>
    </row>
    <row r="2">
      <c r="A2" s="3" t="inlineStr">
        <is>
          <t>Property, Plant and Equipment [Line Items]</t>
        </is>
      </c>
      <c r="B2" s="4" t="inlineStr">
        <is>
          <t xml:space="preserve"> </t>
        </is>
      </c>
      <c r="C2" s="4" t="inlineStr">
        <is>
          <t xml:space="preserve"> </t>
        </is>
      </c>
    </row>
    <row r="3">
      <c r="A3" s="4" t="inlineStr">
        <is>
          <t>Business acqusition</t>
        </is>
      </c>
      <c r="B3" s="4" t="inlineStr">
        <is>
          <t xml:space="preserve"> </t>
        </is>
      </c>
      <c r="C3" s="6" t="n">
        <v>60000</v>
      </c>
    </row>
    <row r="4">
      <c r="A4" s="4" t="inlineStr">
        <is>
          <t>Business contribution description</t>
        </is>
      </c>
      <c r="B4" s="4" t="inlineStr">
        <is>
          <t xml:space="preserve"> </t>
        </is>
      </c>
      <c r="C4" s="4" t="inlineStr">
        <is>
          <t>Typical contribution for EOR projects is 80-85% of the gross profit earned, compared to 40-50% for traditional staffing which negates
the impact of lower gross margins</t>
        </is>
      </c>
    </row>
    <row r="5">
      <c r="A5" s="4" t="inlineStr">
        <is>
          <t>Stock split</t>
        </is>
      </c>
      <c r="B5" s="4" t="inlineStr">
        <is>
          <t>one-for-ten</t>
        </is>
      </c>
      <c r="C5" s="4" t="inlineStr">
        <is>
          <t xml:space="preserve"> </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usiness acqusition</t>
        </is>
      </c>
      <c r="B8" s="4" t="inlineStr">
        <is>
          <t xml:space="preserve"> </t>
        </is>
      </c>
      <c r="C8" s="6" t="n">
        <v>60700</v>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usiness acqusition</t>
        </is>
      </c>
      <c r="B11" s="4" t="inlineStr">
        <is>
          <t xml:space="preserve"> </t>
        </is>
      </c>
      <c r="C11" s="6" t="n">
        <v>184100</v>
      </c>
    </row>
    <row r="12">
      <c r="A12" s="4" t="inlineStr">
        <is>
          <t>Headway Workforce Solution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usiness acqusition percent</t>
        </is>
      </c>
      <c r="B14" s="4" t="inlineStr">
        <is>
          <t xml:space="preserve"> </t>
        </is>
      </c>
      <c r="C14" s="9" t="n">
        <v>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Narrative) - USD ($)</t>
        </is>
      </c>
      <c r="B1" s="2" t="inlineStr">
        <is>
          <t>3 Months Ended</t>
        </is>
      </c>
      <c r="E1" s="2" t="inlineStr">
        <is>
          <t>9 Months Ended</t>
        </is>
      </c>
    </row>
    <row r="2">
      <c r="B2" s="2" t="inlineStr">
        <is>
          <t>Sep. 30, 2023</t>
        </is>
      </c>
      <c r="C2" s="2" t="inlineStr">
        <is>
          <t>Dec. 31, 2022</t>
        </is>
      </c>
      <c r="D2" s="2" t="inlineStr">
        <is>
          <t>Oct. 01, 2022</t>
        </is>
      </c>
      <c r="E2" s="2" t="inlineStr">
        <is>
          <t>Sep. 30, 2023</t>
        </is>
      </c>
      <c r="F2" s="2" t="inlineStr">
        <is>
          <t>Oct.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111004000</v>
      </c>
      <c r="C4" s="6" t="n">
        <v>101015000</v>
      </c>
      <c r="D4" s="4" t="inlineStr">
        <is>
          <t xml:space="preserve"> </t>
        </is>
      </c>
      <c r="E4" s="6" t="n">
        <v>111004000</v>
      </c>
      <c r="F4" s="4" t="inlineStr">
        <is>
          <t xml:space="preserve"> </t>
        </is>
      </c>
    </row>
    <row r="5">
      <c r="A5" s="4" t="inlineStr">
        <is>
          <t>Working capital deficit</t>
        </is>
      </c>
      <c r="B5" s="5" t="n">
        <v>19884000</v>
      </c>
      <c r="C5" s="4" t="inlineStr">
        <is>
          <t xml:space="preserve"> </t>
        </is>
      </c>
      <c r="D5" s="4" t="inlineStr">
        <is>
          <t xml:space="preserve"> </t>
        </is>
      </c>
      <c r="E5" s="5" t="n">
        <v>19884000</v>
      </c>
      <c r="F5" s="4" t="inlineStr">
        <is>
          <t xml:space="preserve"> </t>
        </is>
      </c>
    </row>
    <row r="6">
      <c r="A6" s="4" t="inlineStr">
        <is>
          <t>Long-Term Debt, Gross</t>
        </is>
      </c>
      <c r="B6" s="5" t="n">
        <v>19116000</v>
      </c>
      <c r="C6" s="5" t="n">
        <v>18265000</v>
      </c>
      <c r="D6" s="4" t="inlineStr">
        <is>
          <t xml:space="preserve"> </t>
        </is>
      </c>
      <c r="E6" s="5" t="n">
        <v>19116000</v>
      </c>
      <c r="F6" s="4" t="inlineStr">
        <is>
          <t xml:space="preserve"> </t>
        </is>
      </c>
    </row>
    <row r="7">
      <c r="A7" s="4" t="inlineStr">
        <is>
          <t>Revenue</t>
        </is>
      </c>
      <c r="B7" s="6" t="n">
        <v>63467000</v>
      </c>
      <c r="C7" s="4" t="inlineStr">
        <is>
          <t xml:space="preserve"> </t>
        </is>
      </c>
      <c r="D7" s="6" t="n">
        <v>66120000</v>
      </c>
      <c r="E7" s="6" t="n">
        <v>188650000</v>
      </c>
      <c r="F7" s="6" t="n">
        <v>175066000</v>
      </c>
    </row>
    <row r="8">
      <c r="A8" s="4" t="inlineStr">
        <is>
          <t>Effective income tax rate</t>
        </is>
      </c>
      <c r="B8" s="4" t="inlineStr">
        <is>
          <t>(0.53%)</t>
        </is>
      </c>
      <c r="C8" s="4" t="inlineStr">
        <is>
          <t xml:space="preserve"> </t>
        </is>
      </c>
      <c r="D8" s="10" t="n">
        <v>0.0543</v>
      </c>
      <c r="E8" s="4" t="inlineStr">
        <is>
          <t>(0.67%)</t>
        </is>
      </c>
      <c r="F8" s="4" t="inlineStr">
        <is>
          <t>(1.872%)</t>
        </is>
      </c>
    </row>
    <row r="9">
      <c r="A9" s="4" t="inlineStr">
        <is>
          <t>Effective income tax rate federal</t>
        </is>
      </c>
      <c r="B9" s="4" t="inlineStr">
        <is>
          <t xml:space="preserve"> </t>
        </is>
      </c>
      <c r="C9" s="4" t="inlineStr">
        <is>
          <t xml:space="preserve"> </t>
        </is>
      </c>
      <c r="D9" s="4" t="inlineStr">
        <is>
          <t xml:space="preserve"> </t>
        </is>
      </c>
      <c r="E9" s="9" t="n">
        <v>0.21</v>
      </c>
      <c r="F9" s="4" t="inlineStr">
        <is>
          <t xml:space="preserve"> </t>
        </is>
      </c>
    </row>
    <row r="10">
      <c r="A10" s="4" t="inlineStr">
        <is>
          <t>Other comprehensive income (loss), foreign currency transaction and translation adjustment, net of tax</t>
        </is>
      </c>
      <c r="B10" s="6" t="n">
        <v>0</v>
      </c>
      <c r="C10" s="4" t="inlineStr">
        <is>
          <t xml:space="preserve"> </t>
        </is>
      </c>
      <c r="D10" s="6" t="n">
        <v>0</v>
      </c>
      <c r="E10" s="6" t="n">
        <v>-566000</v>
      </c>
      <c r="F10" s="6" t="n">
        <v>-32000</v>
      </c>
    </row>
    <row r="11">
      <c r="A11" s="4" t="inlineStr">
        <is>
          <t>Temporary Contractor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62661000</v>
      </c>
      <c r="C13" s="4" t="inlineStr">
        <is>
          <t xml:space="preserve"> </t>
        </is>
      </c>
      <c r="D13" s="5" t="n">
        <v>64734000</v>
      </c>
      <c r="E13" s="5" t="n">
        <v>185887000</v>
      </c>
      <c r="F13" s="5" t="n">
        <v>170699000</v>
      </c>
    </row>
    <row r="14">
      <c r="A14" s="4" t="inlineStr">
        <is>
          <t>Permanent Placement Reven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806000</v>
      </c>
      <c r="C16" s="4" t="inlineStr">
        <is>
          <t xml:space="preserve"> </t>
        </is>
      </c>
      <c r="D16" s="6" t="n">
        <v>1386000</v>
      </c>
      <c r="E16" s="5" t="n">
        <v>2763000</v>
      </c>
      <c r="F16" s="6" t="n">
        <v>4367000</v>
      </c>
    </row>
    <row r="17">
      <c r="A17" s="4" t="inlineStr">
        <is>
          <t>Staffing UK Reporting Un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 loss</t>
        </is>
      </c>
      <c r="B19" s="4" t="inlineStr">
        <is>
          <t xml:space="preserve"> </t>
        </is>
      </c>
      <c r="C19" s="6" t="n">
        <v>10000000</v>
      </c>
      <c r="D19" s="4" t="inlineStr">
        <is>
          <t xml:space="preserve"> </t>
        </is>
      </c>
      <c r="E19" s="5" t="n">
        <v>10000000</v>
      </c>
      <c r="F19" s="4" t="inlineStr">
        <is>
          <t xml:space="preserve"> </t>
        </is>
      </c>
    </row>
    <row r="20">
      <c r="A20" s="4" t="inlineStr">
        <is>
          <t>Jackson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5" t="n">
        <v>10116</v>
      </c>
      <c r="C22" s="4" t="inlineStr">
        <is>
          <t xml:space="preserve"> </t>
        </is>
      </c>
      <c r="D22" s="4" t="inlineStr">
        <is>
          <t xml:space="preserve"> </t>
        </is>
      </c>
      <c r="E22" s="6" t="n">
        <v>10116</v>
      </c>
      <c r="F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Oct. 14,  2024</t>
        </is>
      </c>
      <c r="F23" s="4" t="inlineStr">
        <is>
          <t xml:space="preserve"> </t>
        </is>
      </c>
    </row>
    <row r="24">
      <c r="A24" s="4" t="inlineStr">
        <is>
          <t>Jackson Note [Member] | Midcap Funding X Tru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line of credit</t>
        </is>
      </c>
      <c r="B26" s="6" t="n">
        <v>32500</v>
      </c>
      <c r="C26" s="4" t="inlineStr">
        <is>
          <t xml:space="preserve"> </t>
        </is>
      </c>
      <c r="D26" s="4" t="inlineStr">
        <is>
          <t xml:space="preserve"> </t>
        </is>
      </c>
      <c r="E26" s="6" t="n">
        <v>32500</v>
      </c>
      <c r="F26"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HARE EQUIVALENT BASIS AND OUTSTANDING EXCLUDED FROM PER SHARE COMPUTATIONS OF ANTI-DILUTIVE (Details) - shares</t>
        </is>
      </c>
      <c r="B1" s="2" t="inlineStr">
        <is>
          <t>9 Months Ended</t>
        </is>
      </c>
    </row>
    <row r="2">
      <c r="B2" s="2" t="inlineStr">
        <is>
          <t>Sep. 30, 2023</t>
        </is>
      </c>
      <c r="C2" s="2" t="inlineStr">
        <is>
          <t>Oct. 0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977407</v>
      </c>
      <c r="C4" s="5" t="n">
        <v>103058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697801</v>
      </c>
      <c r="C7" s="5" t="n">
        <v>972495</v>
      </c>
    </row>
    <row r="8">
      <c r="A8" s="4" t="inlineStr">
        <is>
          <t>Restricted Shares Unvest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28304</v>
      </c>
      <c r="C10" s="5" t="n">
        <v>6784</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1302</v>
      </c>
      <c r="C13" s="5" t="n">
        <v>513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COUNTS RECEIVABLE FINANCING (Details Narrative) £ in Thousands, $ in Thousands</t>
        </is>
      </c>
      <c r="H1" s="2" t="inlineStr">
        <is>
          <t>1 Months Ended</t>
        </is>
      </c>
      <c r="I1" s="2" t="inlineStr">
        <is>
          <t>9 Months Ended</t>
        </is>
      </c>
    </row>
    <row r="2">
      <c r="B2" s="2" t="inlineStr">
        <is>
          <t>Aug. 30, 2023 USD ($)</t>
        </is>
      </c>
      <c r="C2" s="2" t="inlineStr">
        <is>
          <t>Oct. 27, 2022 USD ($)</t>
        </is>
      </c>
      <c r="D2" s="2" t="inlineStr">
        <is>
          <t>May 15, 2020</t>
        </is>
      </c>
      <c r="E2" s="2" t="inlineStr">
        <is>
          <t>Jun. 28, 2018 GBP (£)</t>
        </is>
      </c>
      <c r="F2" s="2" t="inlineStr">
        <is>
          <t>Feb. 08, 2018 GBP (£)</t>
        </is>
      </c>
      <c r="G2" s="2" t="inlineStr">
        <is>
          <t>Sep. 15, 2017 USD ($)</t>
        </is>
      </c>
      <c r="H2" s="2" t="inlineStr">
        <is>
          <t>Jul. 31, 2019 GBP (£)</t>
        </is>
      </c>
      <c r="I2" s="2" t="inlineStr">
        <is>
          <t>Sep. 30, 2023 USD ($)</t>
        </is>
      </c>
      <c r="J2" s="2" t="inlineStr">
        <is>
          <t>Oct. 01, 2022 USD ($)</t>
        </is>
      </c>
      <c r="K2" s="2" t="inlineStr">
        <is>
          <t>Sep. 30, 2023 GBP (£)</t>
        </is>
      </c>
      <c r="L2" s="2" t="inlineStr">
        <is>
          <t>Dec. 31, 2022 USD ($)</t>
        </is>
      </c>
      <c r="M2" s="2" t="inlineStr">
        <is>
          <t>Oct. 26, 2022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an description</t>
        </is>
      </c>
      <c r="B4" s="4" t="inlineStr">
        <is>
          <t>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odification fee</t>
        </is>
      </c>
      <c r="B5" s="6" t="n">
        <v>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verdue interest amount</t>
        </is>
      </c>
      <c r="B6" s="5" t="n">
        <v>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llection of UK factoring facility deferred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46</v>
      </c>
      <c r="J7" s="6" t="n">
        <v>4683</v>
      </c>
      <c r="K7" s="4" t="inlineStr">
        <is>
          <t xml:space="preserve"> </t>
        </is>
      </c>
      <c r="L7" s="4" t="inlineStr">
        <is>
          <t xml:space="preserve"> </t>
        </is>
      </c>
      <c r="M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line of credit</t>
        </is>
      </c>
      <c r="B10" s="6" t="n">
        <v>1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olving credit facility percentage</t>
        </is>
      </c>
      <c r="B11" s="9"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and Se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description</t>
        </is>
      </c>
      <c r="B14" s="4" t="inlineStr">
        <is>
          <t>the Company and the Credit Facility
Borrowers entered into Amendment No. 28 to Credit and Security Agreement with MidCap and the lenders party thereto (the “Lenders”).
Amendment No. 28, among other things: (i) increases the applicable margin (a) from 4.25% to 4.50% with respect to revolving loans and
other obligations (other than letter of credit liabilities) and (b) from 3.75% to 4.50% with respect to letter of credit liabilities,
(ii) revises the definition of borrowing base to include the amount of any reserves and/or adjustments provided for in the Credit and
Security Agreement, including, but not limited to, the Additional Reserve Amount (as defined in the in Amendment No. 28), (iii) requires
that the Company complies with a fixed charge coverage ratio of at least 1:00 to 1:00, and (iv) waives the existing event of default that
occurred under the Credit and Security Agreement due to the Credit Parties’ failure to maintain the Minimum Liquidity amount (as
defined in the Credit and Security Agreement) for the fiscal month ending June 30, 2023 (each as defined in the Credit and Security Agree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dcap Financial 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25000</v>
      </c>
      <c r="H17" s="4" t="inlineStr">
        <is>
          <t xml:space="preserve"> </t>
        </is>
      </c>
      <c r="I17" s="6" t="n">
        <v>17516</v>
      </c>
      <c r="J17" s="4" t="inlineStr">
        <is>
          <t xml:space="preserve"> </t>
        </is>
      </c>
      <c r="K17" s="4" t="inlineStr">
        <is>
          <t xml:space="preserve"> </t>
        </is>
      </c>
      <c r="L17" s="6" t="n">
        <v>18176</v>
      </c>
      <c r="M17" s="4" t="inlineStr">
        <is>
          <t xml:space="preserve"> </t>
        </is>
      </c>
    </row>
    <row r="18">
      <c r="A18" s="4" t="inlineStr">
        <is>
          <t>Line of credit facility additional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2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pr.  08,  2019</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dCap Funding IV Trust [Member] | Credit and Secur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s payable</t>
        </is>
      </c>
      <c r="B22" s="4" t="inlineStr">
        <is>
          <t xml:space="preserve"> </t>
        </is>
      </c>
      <c r="C22" s="6" t="n">
        <v>3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5000</v>
      </c>
    </row>
    <row r="23">
      <c r="A23" s="4" t="inlineStr">
        <is>
          <t>Debt instrument maturity date</t>
        </is>
      </c>
      <c r="B23" s="4" t="inlineStr">
        <is>
          <t xml:space="preserve"> </t>
        </is>
      </c>
      <c r="C23" s="4" t="inlineStr">
        <is>
          <t>extends the commitment expiry date from October 27, 2022 to September 6,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 description</t>
        </is>
      </c>
      <c r="B24" s="4" t="inlineStr">
        <is>
          <t xml:space="preserve"> </t>
        </is>
      </c>
      <c r="C24" s="4" t="inlineStr">
        <is>
          <t>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dCap Funding IV Trust [Member] | Credit and Security Agreement [Member] | Tranch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an commitment amount</t>
        </is>
      </c>
      <c r="B27" s="4" t="inlineStr">
        <is>
          <t xml:space="preserve"> </t>
        </is>
      </c>
      <c r="C27" s="6" t="n">
        <v>4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dCap Funding IV Trust [Member] | Credit and Security Agreement [Member] | Tranch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s payable</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dCap Funding IV Trust [Member] | Credit and Security Agreement [Member] | Tranch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ans payable</t>
        </is>
      </c>
      <c r="B33" s="4" t="inlineStr">
        <is>
          <t xml:space="preserve"> </t>
        </is>
      </c>
      <c r="C33" s="6" t="n">
        <v>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HSBC Invoice Finance (UK) Ltd [Member] | New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inancing Receivable, Modifi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of credit facility aggregate amount | £</t>
        </is>
      </c>
      <c r="B36" s="4" t="inlineStr">
        <is>
          <t xml:space="preserve"> </t>
        </is>
      </c>
      <c r="C36" s="4" t="inlineStr">
        <is>
          <t xml:space="preserve"> </t>
        </is>
      </c>
      <c r="D36" s="4" t="inlineStr">
        <is>
          <t xml:space="preserve"> </t>
        </is>
      </c>
      <c r="E36" s="4" t="inlineStr">
        <is>
          <t xml:space="preserve"> </t>
        </is>
      </c>
      <c r="F36" s="11" t="n">
        <v>11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ing fund description</t>
        </is>
      </c>
      <c r="B37" s="4" t="inlineStr">
        <is>
          <t xml:space="preserve"> </t>
        </is>
      </c>
      <c r="C37" s="4" t="inlineStr">
        <is>
          <t xml:space="preserve"> </t>
        </is>
      </c>
      <c r="D37" s="4" t="inlineStr">
        <is>
          <t xml:space="preserve"> </t>
        </is>
      </c>
      <c r="E37" s="4" t="inlineStr">
        <is>
          <t xml:space="preserve"> </t>
        </is>
      </c>
      <c r="F37" s="4" t="inlineStr">
        <is>
          <t>The terms of the arrangement provide for
HSBC to fund 90% of the purchased accounts receivable upfront and a secured borrowing line of 70% of unbilled receivables capped at £1,000
(within the overall aggregate total facility of £11,500.) The arrangement has an initial term of 12 months, with an automatic rolling
three-month extension and carries a service charge of 1.80%</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of credit facility</t>
        </is>
      </c>
      <c r="B38" s="4" t="inlineStr">
        <is>
          <t xml:space="preserve"> </t>
        </is>
      </c>
      <c r="C38" s="4" t="inlineStr">
        <is>
          <t xml:space="preserve"> </t>
        </is>
      </c>
      <c r="D38" s="4" t="inlineStr">
        <is>
          <t>1,000</t>
        </is>
      </c>
      <c r="E38" s="4" t="inlineStr">
        <is>
          <t xml:space="preserve"> </t>
        </is>
      </c>
      <c r="F38" s="4" t="inlineStr">
        <is>
          <t>1,000</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facility term</t>
        </is>
      </c>
      <c r="B39" s="4" t="inlineStr">
        <is>
          <t xml:space="preserve"> </t>
        </is>
      </c>
      <c r="C39" s="4" t="inlineStr">
        <is>
          <t xml:space="preserve"> </t>
        </is>
      </c>
      <c r="D39" s="4" t="inlineStr">
        <is>
          <t xml:space="preserve"> </t>
        </is>
      </c>
      <c r="E39" s="4" t="inlineStr">
        <is>
          <t xml:space="preserve"> </t>
        </is>
      </c>
      <c r="F39" s="4" t="inlineStr">
        <is>
          <t>12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interest rate</t>
        </is>
      </c>
      <c r="B40" s="4" t="inlineStr">
        <is>
          <t xml:space="preserve"> </t>
        </is>
      </c>
      <c r="C40" s="4" t="inlineStr">
        <is>
          <t xml:space="preserve"> </t>
        </is>
      </c>
      <c r="D40" s="4" t="inlineStr">
        <is>
          <t xml:space="preserve"> </t>
        </is>
      </c>
      <c r="E40" s="4" t="inlineStr">
        <is>
          <t xml:space="preserve"> </t>
        </is>
      </c>
      <c r="F40" s="10" t="n">
        <v>0.01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facilit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v>
      </c>
      <c r="L41" s="4" t="inlineStr">
        <is>
          <t xml:space="preserve"> </t>
        </is>
      </c>
      <c r="M41" s="4" t="inlineStr">
        <is>
          <t xml:space="preserve"> </t>
        </is>
      </c>
    </row>
    <row r="42">
      <c r="A42" s="4" t="inlineStr">
        <is>
          <t>Line of credit facility increase decrease for period net | £</t>
        </is>
      </c>
      <c r="B42" s="4" t="inlineStr">
        <is>
          <t xml:space="preserve"> </t>
        </is>
      </c>
      <c r="C42" s="4" t="inlineStr">
        <is>
          <t xml:space="preserve"> </t>
        </is>
      </c>
      <c r="D42" s="4" t="inlineStr">
        <is>
          <t xml:space="preserve"> </t>
        </is>
      </c>
      <c r="E42" s="11" t="n">
        <v>20000</v>
      </c>
      <c r="F42" s="11" t="n">
        <v>11500</v>
      </c>
      <c r="G42" s="4" t="inlineStr">
        <is>
          <t xml:space="preserve"> </t>
        </is>
      </c>
      <c r="H42" s="11" t="n">
        <v>225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facility unbilled receivables | £</t>
        </is>
      </c>
      <c r="B43" s="4" t="inlineStr">
        <is>
          <t xml:space="preserve"> </t>
        </is>
      </c>
      <c r="C43" s="4" t="inlineStr">
        <is>
          <t xml:space="preserve"> </t>
        </is>
      </c>
      <c r="D43" s="4" t="inlineStr">
        <is>
          <t xml:space="preserve"> </t>
        </is>
      </c>
      <c r="E43" s="11" t="n">
        <v>1500</v>
      </c>
      <c r="F43" s="11" t="n">
        <v>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BREAKDOWN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39478</v>
      </c>
      <c r="C3" s="6" t="n">
        <v>39397</v>
      </c>
    </row>
    <row r="4">
      <c r="A4" s="4" t="inlineStr">
        <is>
          <t>Accumulated amortization</t>
        </is>
      </c>
      <c r="B4" s="5" t="n">
        <v>-24074</v>
      </c>
      <c r="C4" s="5" t="n">
        <v>-22012</v>
      </c>
    </row>
    <row r="5">
      <c r="A5" s="4" t="inlineStr">
        <is>
          <t>Intangible assets, net</t>
        </is>
      </c>
      <c r="B5" s="5" t="n">
        <v>15404</v>
      </c>
      <c r="C5" s="5" t="n">
        <v>17385</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0779</v>
      </c>
      <c r="C8" s="5" t="n">
        <v>10759</v>
      </c>
    </row>
    <row r="9">
      <c r="A9" s="4" t="inlineStr">
        <is>
          <t>Accumulated amortization</t>
        </is>
      </c>
      <c r="B9" s="5" t="n">
        <v>-6235</v>
      </c>
      <c r="C9" s="5" t="n">
        <v>-5609</v>
      </c>
    </row>
    <row r="10">
      <c r="A10" s="4" t="inlineStr">
        <is>
          <t>Intangible assets, net</t>
        </is>
      </c>
      <c r="B10" s="5" t="n">
        <v>4544</v>
      </c>
      <c r="C10" s="5" t="n">
        <v>5151</v>
      </c>
    </row>
    <row r="11">
      <c r="A11" s="4" t="inlineStr">
        <is>
          <t>Non Compe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2469</v>
      </c>
      <c r="C13" s="5" t="n">
        <v>2467</v>
      </c>
    </row>
    <row r="14">
      <c r="A14" s="4" t="inlineStr">
        <is>
          <t>Accumulated amortization</t>
        </is>
      </c>
      <c r="B14" s="5" t="n">
        <v>-2469</v>
      </c>
      <c r="C14" s="5" t="n">
        <v>-2467</v>
      </c>
    </row>
    <row r="15">
      <c r="A15" s="4" t="inlineStr">
        <is>
          <t>Intangible assets, net</t>
        </is>
      </c>
      <c r="B15" s="4" t="inlineStr">
        <is>
          <t xml:space="preserve"> </t>
        </is>
      </c>
      <c r="C15" s="4" t="inlineStr">
        <is>
          <t xml:space="preserve"> </t>
        </is>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26229</v>
      </c>
      <c r="C18" s="5" t="n">
        <v>26170</v>
      </c>
    </row>
    <row r="19">
      <c r="A19" s="4" t="inlineStr">
        <is>
          <t>Accumulated amortization</t>
        </is>
      </c>
      <c r="B19" s="5" t="n">
        <v>-15370</v>
      </c>
      <c r="C19" s="5" t="n">
        <v>-13936</v>
      </c>
    </row>
    <row r="20">
      <c r="A20" s="4" t="inlineStr">
        <is>
          <t>Intangible assets, net</t>
        </is>
      </c>
      <c r="B20" s="6" t="n">
        <v>10859</v>
      </c>
      <c r="C20" s="6" t="n">
        <v>12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FOR EACH OF THE NEXT FIVE FISCAL YEAR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660</v>
      </c>
      <c r="C3" s="4" t="inlineStr">
        <is>
          <t xml:space="preserve"> </t>
        </is>
      </c>
    </row>
    <row r="4">
      <c r="A4" s="4" t="inlineStr">
        <is>
          <t>2024</t>
        </is>
      </c>
      <c r="B4" s="5" t="n">
        <v>2640</v>
      </c>
      <c r="C4" s="4" t="inlineStr">
        <is>
          <t xml:space="preserve"> </t>
        </is>
      </c>
    </row>
    <row r="5">
      <c r="A5" s="4" t="inlineStr">
        <is>
          <t>2025</t>
        </is>
      </c>
      <c r="B5" s="5" t="n">
        <v>2571</v>
      </c>
      <c r="C5" s="4" t="inlineStr">
        <is>
          <t xml:space="preserve"> </t>
        </is>
      </c>
    </row>
    <row r="6">
      <c r="A6" s="4" t="inlineStr">
        <is>
          <t>2026</t>
        </is>
      </c>
      <c r="B6" s="5" t="n">
        <v>2428</v>
      </c>
      <c r="C6" s="4" t="inlineStr">
        <is>
          <t xml:space="preserve"> </t>
        </is>
      </c>
    </row>
    <row r="7">
      <c r="A7" s="4" t="inlineStr">
        <is>
          <t>2027</t>
        </is>
      </c>
      <c r="B7" s="5" t="n">
        <v>2428</v>
      </c>
      <c r="C7" s="4" t="inlineStr">
        <is>
          <t xml:space="preserve"> </t>
        </is>
      </c>
    </row>
    <row r="8">
      <c r="A8" s="4" t="inlineStr">
        <is>
          <t>Thereafter</t>
        </is>
      </c>
      <c r="B8" s="5" t="n">
        <v>4677</v>
      </c>
      <c r="C8" s="4" t="inlineStr">
        <is>
          <t xml:space="preserve"> </t>
        </is>
      </c>
    </row>
    <row r="9">
      <c r="A9" s="4" t="inlineStr">
        <is>
          <t>Intangible assets, net</t>
        </is>
      </c>
      <c r="B9" s="6" t="n">
        <v>15404</v>
      </c>
      <c r="C9" s="6" t="n">
        <v>173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3467</v>
      </c>
      <c r="C4" s="6" t="n">
        <v>66120</v>
      </c>
      <c r="D4" s="6" t="n">
        <v>188650</v>
      </c>
      <c r="E4" s="6" t="n">
        <v>175066</v>
      </c>
    </row>
    <row r="5">
      <c r="A5" s="4" t="inlineStr">
        <is>
          <t>Cost of Revenue, excluding depreciation and amortization stated below</t>
        </is>
      </c>
      <c r="B5" s="5" t="n">
        <v>54095</v>
      </c>
      <c r="C5" s="5" t="n">
        <v>53795</v>
      </c>
      <c r="D5" s="5" t="n">
        <v>160929</v>
      </c>
      <c r="E5" s="5" t="n">
        <v>143709</v>
      </c>
    </row>
    <row r="6">
      <c r="A6" s="4" t="inlineStr">
        <is>
          <t>Gross Profit</t>
        </is>
      </c>
      <c r="B6" s="5" t="n">
        <v>9372</v>
      </c>
      <c r="C6" s="5" t="n">
        <v>12325</v>
      </c>
      <c r="D6" s="5" t="n">
        <v>27721</v>
      </c>
      <c r="E6" s="5" t="n">
        <v>313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0837</v>
      </c>
      <c r="C8" s="5" t="n">
        <v>11043</v>
      </c>
      <c r="D8" s="5" t="n">
        <v>30720</v>
      </c>
      <c r="E8" s="5" t="n">
        <v>30416</v>
      </c>
    </row>
    <row r="9">
      <c r="A9" s="4" t="inlineStr">
        <is>
          <t>Depreciation and amortization</t>
        </is>
      </c>
      <c r="B9" s="5" t="n">
        <v>882</v>
      </c>
      <c r="C9" s="5" t="n">
        <v>787</v>
      </c>
      <c r="D9" s="5" t="n">
        <v>2308</v>
      </c>
      <c r="E9" s="5" t="n">
        <v>2140</v>
      </c>
    </row>
    <row r="10">
      <c r="A10" s="4" t="inlineStr">
        <is>
          <t>Total Operating Expenses</t>
        </is>
      </c>
      <c r="B10" s="5" t="n">
        <v>11719</v>
      </c>
      <c r="C10" s="5" t="n">
        <v>11829</v>
      </c>
      <c r="D10" s="5" t="n">
        <v>33028</v>
      </c>
      <c r="E10" s="5" t="n">
        <v>32556</v>
      </c>
    </row>
    <row r="11">
      <c r="A11" s="4" t="inlineStr">
        <is>
          <t>Loss From Operations</t>
        </is>
      </c>
      <c r="B11" s="5" t="n">
        <v>-2347</v>
      </c>
      <c r="C11" s="5" t="n">
        <v>496</v>
      </c>
      <c r="D11" s="5" t="n">
        <v>-5307</v>
      </c>
      <c r="E11" s="5" t="n">
        <v>-1199</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30</v>
      </c>
      <c r="C13" s="5" t="n">
        <v>-891</v>
      </c>
      <c r="D13" s="5" t="n">
        <v>-4229</v>
      </c>
      <c r="E13" s="5" t="n">
        <v>-2512</v>
      </c>
    </row>
    <row r="14">
      <c r="A14" s="4" t="inlineStr">
        <is>
          <t>Amortization of debt discount and deferred financing costs</t>
        </is>
      </c>
      <c r="B14" s="5" t="n">
        <v>-120</v>
      </c>
      <c r="C14" s="5" t="n">
        <v>-236</v>
      </c>
      <c r="D14" s="5" t="n">
        <v>-322</v>
      </c>
      <c r="E14" s="5" t="n">
        <v>-518</v>
      </c>
    </row>
    <row r="15">
      <c r="A15" s="4" t="inlineStr">
        <is>
          <t>Re-measurement loss on intercompany note</t>
        </is>
      </c>
      <c r="B15" s="4" t="inlineStr">
        <is>
          <t xml:space="preserve"> </t>
        </is>
      </c>
      <c r="C15" s="5" t="n">
        <v>1009</v>
      </c>
      <c r="D15" s="4" t="inlineStr">
        <is>
          <t xml:space="preserve"> </t>
        </is>
      </c>
      <c r="E15" s="4" t="inlineStr">
        <is>
          <t xml:space="preserve"> </t>
        </is>
      </c>
    </row>
    <row r="16">
      <c r="A16" s="4" t="inlineStr">
        <is>
          <t>Other gain/(loss), net</t>
        </is>
      </c>
      <c r="B16" s="5" t="n">
        <v>-237</v>
      </c>
      <c r="C16" s="5" t="n">
        <v>717</v>
      </c>
      <c r="D16" s="5" t="n">
        <v>-63</v>
      </c>
      <c r="E16" s="5" t="n">
        <v>738</v>
      </c>
    </row>
    <row r="17">
      <c r="A17" s="4" t="inlineStr">
        <is>
          <t>Total Other Expenses, net</t>
        </is>
      </c>
      <c r="B17" s="5" t="n">
        <v>-1887</v>
      </c>
      <c r="C17" s="5" t="n">
        <v>599</v>
      </c>
      <c r="D17" s="5" t="n">
        <v>-4615</v>
      </c>
      <c r="E17" s="5" t="n">
        <v>-2292</v>
      </c>
    </row>
    <row r="18">
      <c r="A18" s="4" t="inlineStr">
        <is>
          <t>Income (Loss) Before Benefit from Income Tax</t>
        </is>
      </c>
      <c r="B18" s="5" t="n">
        <v>-4234</v>
      </c>
      <c r="C18" s="5" t="n">
        <v>1094</v>
      </c>
      <c r="D18" s="5" t="n">
        <v>-9922</v>
      </c>
      <c r="E18" s="5" t="n">
        <v>-3491</v>
      </c>
    </row>
    <row r="19">
      <c r="A19" s="4" t="inlineStr">
        <is>
          <t>Provision from Income taxes</t>
        </is>
      </c>
      <c r="B19" s="5" t="n">
        <v>-21</v>
      </c>
      <c r="C19" s="5" t="n">
        <v>-62</v>
      </c>
      <c r="D19" s="5" t="n">
        <v>-67</v>
      </c>
      <c r="E19" s="5" t="n">
        <v>-65</v>
      </c>
    </row>
    <row r="20">
      <c r="A20" s="4" t="inlineStr">
        <is>
          <t>Net Income (Loss)</t>
        </is>
      </c>
      <c r="B20" s="6" t="n">
        <v>-4255</v>
      </c>
      <c r="C20" s="6" t="n">
        <v>1032</v>
      </c>
      <c r="D20" s="6" t="n">
        <v>-9989</v>
      </c>
      <c r="E20" s="6" t="n">
        <v>-3556</v>
      </c>
    </row>
    <row r="21">
      <c r="A21" s="4" t="inlineStr">
        <is>
          <t>Net Loss - Basic</t>
        </is>
      </c>
      <c r="B21" s="8" t="n">
        <v>-0.98</v>
      </c>
      <c r="C21" s="8" t="n">
        <v>0.43</v>
      </c>
      <c r="D21" s="8" t="n">
        <v>-2.63</v>
      </c>
      <c r="E21" s="8" t="n">
        <v>-1.8</v>
      </c>
    </row>
    <row r="22">
      <c r="A22" s="4" t="inlineStr">
        <is>
          <t>Net Loss - Diluted</t>
        </is>
      </c>
      <c r="B22" s="8" t="n">
        <v>-0.98</v>
      </c>
      <c r="C22" s="8" t="n">
        <v>0.43</v>
      </c>
      <c r="D22" s="8" t="n">
        <v>-2.63</v>
      </c>
      <c r="E22" s="8" t="n">
        <v>-1.8</v>
      </c>
    </row>
    <row r="23">
      <c r="A23" s="4" t="inlineStr">
        <is>
          <t>Weighted Average Shares Outstanding - Basic</t>
        </is>
      </c>
      <c r="B23" s="5" t="n">
        <v>4349587</v>
      </c>
      <c r="C23" s="5" t="n">
        <v>2401961</v>
      </c>
      <c r="D23" s="5" t="n">
        <v>3800371</v>
      </c>
      <c r="E23" s="5" t="n">
        <v>1980398</v>
      </c>
    </row>
    <row r="24">
      <c r="A24" s="4" t="inlineStr">
        <is>
          <t>Weighted Average Shares Outstanding - Diluted</t>
        </is>
      </c>
      <c r="B24" s="5" t="n">
        <v>4349587</v>
      </c>
      <c r="C24" s="5" t="n">
        <v>2401961</v>
      </c>
      <c r="D24" s="5" t="n">
        <v>3800371</v>
      </c>
      <c r="E24" s="5" t="n">
        <v>1980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 gross</t>
        </is>
      </c>
      <c r="B4" s="6" t="n">
        <v>37541</v>
      </c>
      <c r="C4" s="6" t="n">
        <v>31478</v>
      </c>
    </row>
    <row r="5">
      <c r="A5" s="4" t="inlineStr">
        <is>
          <t>Acquisition</t>
        </is>
      </c>
      <c r="B5" s="4" t="inlineStr">
        <is>
          <t xml:space="preserve"> </t>
        </is>
      </c>
      <c r="C5" s="5" t="n">
        <v>7808</v>
      </c>
    </row>
    <row r="6">
      <c r="A6" s="4" t="inlineStr">
        <is>
          <t>Accumulated disposition</t>
        </is>
      </c>
      <c r="B6" s="5" t="n">
        <v>-1577</v>
      </c>
      <c r="C6" s="5" t="n">
        <v>-1577</v>
      </c>
    </row>
    <row r="7">
      <c r="A7" s="4" t="inlineStr">
        <is>
          <t>Accumulated impairment losses</t>
        </is>
      </c>
      <c r="B7" s="5" t="n">
        <v>-16073</v>
      </c>
      <c r="C7" s="5" t="n">
        <v>-16073</v>
      </c>
    </row>
    <row r="8">
      <c r="A8" s="4" t="inlineStr">
        <is>
          <t>Currency translation adjustment</t>
        </is>
      </c>
      <c r="B8" s="4" t="inlineStr">
        <is>
          <t xml:space="preserve"> </t>
        </is>
      </c>
      <c r="C8" s="5" t="n">
        <v>-1745</v>
      </c>
    </row>
    <row r="9">
      <c r="A9" s="4" t="inlineStr">
        <is>
          <t>Ending balance, net</t>
        </is>
      </c>
      <c r="B9" s="6" t="n">
        <v>19891</v>
      </c>
      <c r="C9" s="6" t="n">
        <v>198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REPORTABLE BY SEGMENT (Details) - USD ($) $ in Thousands</t>
        </is>
      </c>
      <c r="B1" s="2" t="inlineStr">
        <is>
          <t>Sep. 30, 2023</t>
        </is>
      </c>
      <c r="C1" s="2" t="inlineStr">
        <is>
          <t>Dec. 31, 2022</t>
        </is>
      </c>
    </row>
    <row r="2">
      <c r="A2" s="4" t="inlineStr">
        <is>
          <t>Goodwill</t>
        </is>
      </c>
      <c r="B2" s="6" t="n">
        <v>19891</v>
      </c>
      <c r="C2" s="6" t="n">
        <v>19891</v>
      </c>
    </row>
    <row r="3">
      <c r="A3" s="4" t="inlineStr">
        <is>
          <t>Professional Staffing [Member] | UNITED STATES</t>
        </is>
      </c>
      <c r="B3" s="4" t="inlineStr">
        <is>
          <t xml:space="preserve"> </t>
        </is>
      </c>
      <c r="C3" s="4" t="inlineStr">
        <is>
          <t xml:space="preserve"> </t>
        </is>
      </c>
    </row>
    <row r="4">
      <c r="A4" s="4" t="inlineStr">
        <is>
          <t>Goodwill</t>
        </is>
      </c>
      <c r="B4" s="5" t="n">
        <v>14031</v>
      </c>
      <c r="C4" s="5" t="n">
        <v>14031</v>
      </c>
    </row>
    <row r="5">
      <c r="A5" s="4" t="inlineStr">
        <is>
          <t>Professional Staffing [Member] | UNITED KINGDOM</t>
        </is>
      </c>
      <c r="B5" s="4" t="inlineStr">
        <is>
          <t xml:space="preserve"> </t>
        </is>
      </c>
      <c r="C5" s="4" t="inlineStr">
        <is>
          <t xml:space="preserve"> </t>
        </is>
      </c>
    </row>
    <row r="6">
      <c r="A6" s="4" t="inlineStr">
        <is>
          <t>Goodwill</t>
        </is>
      </c>
      <c r="B6" s="4" t="inlineStr">
        <is>
          <t xml:space="preserve"> </t>
        </is>
      </c>
      <c r="C6" s="4" t="inlineStr">
        <is>
          <t xml:space="preserve"> </t>
        </is>
      </c>
    </row>
    <row r="7">
      <c r="A7" s="4" t="inlineStr">
        <is>
          <t>Commercial Staffing [Member] | UNITED STATES</t>
        </is>
      </c>
      <c r="B7" s="4" t="inlineStr">
        <is>
          <t xml:space="preserve"> </t>
        </is>
      </c>
      <c r="C7" s="4" t="inlineStr">
        <is>
          <t xml:space="preserve"> </t>
        </is>
      </c>
    </row>
    <row r="8">
      <c r="A8" s="4" t="inlineStr">
        <is>
          <t>Goodwill</t>
        </is>
      </c>
      <c r="B8" s="6" t="n">
        <v>5860</v>
      </c>
      <c r="C8" s="6" t="n">
        <v>5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s>
  <sheetData>
    <row r="1">
      <c r="A1" s="1" t="inlineStr">
        <is>
          <t>INTANGIBLE ASSETS (Details Narrative) - USD ($) $ in Thousands</t>
        </is>
      </c>
      <c r="C1" s="2" t="inlineStr">
        <is>
          <t>3 Months Ended</t>
        </is>
      </c>
      <c r="E1" s="2" t="inlineStr">
        <is>
          <t>9 Months Ended</t>
        </is>
      </c>
    </row>
    <row r="2">
      <c r="B2" s="2" t="inlineStr">
        <is>
          <t>Apr. 18, 2022</t>
        </is>
      </c>
      <c r="C2" s="2" t="inlineStr">
        <is>
          <t>Sep. 30, 2023</t>
        </is>
      </c>
      <c r="D2" s="2" t="inlineStr">
        <is>
          <t>Oct. 01, 2022</t>
        </is>
      </c>
      <c r="E2" s="2" t="inlineStr">
        <is>
          <t>Sep. 30, 2023</t>
        </is>
      </c>
      <c r="F2" s="2" t="inlineStr">
        <is>
          <t>Oct.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6" t="n">
        <v>659</v>
      </c>
      <c r="D4" s="6" t="n">
        <v>582</v>
      </c>
      <c r="E4" s="6" t="n">
        <v>2037</v>
      </c>
      <c r="F4" s="6" t="n">
        <v>1166</v>
      </c>
    </row>
    <row r="5">
      <c r="A5" s="4" t="inlineStr">
        <is>
          <t>Intangible asset, useful life</t>
        </is>
      </c>
      <c r="B5" s="4" t="inlineStr">
        <is>
          <t xml:space="preserve"> </t>
        </is>
      </c>
      <c r="C5" s="4" t="inlineStr">
        <is>
          <t>7 years 9 months 18 days</t>
        </is>
      </c>
      <c r="D5" s="4" t="inlineStr">
        <is>
          <t xml:space="preserve"> </t>
        </is>
      </c>
      <c r="E5" s="4" t="inlineStr">
        <is>
          <t>7 years 9 months 18 days</t>
        </is>
      </c>
      <c r="F5" s="4" t="inlineStr">
        <is>
          <t xml:space="preserve"> </t>
        </is>
      </c>
    </row>
    <row r="6">
      <c r="A6" s="4" t="inlineStr">
        <is>
          <t>Stock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receivables</t>
        </is>
      </c>
      <c r="B8" s="6" t="n">
        <v>14</v>
      </c>
      <c r="C8" s="4" t="inlineStr">
        <is>
          <t xml:space="preserve"> </t>
        </is>
      </c>
      <c r="D8" s="4" t="inlineStr">
        <is>
          <t xml:space="preserve"> </t>
        </is>
      </c>
      <c r="E8" s="4" t="inlineStr">
        <is>
          <t xml:space="preserve"> </t>
        </is>
      </c>
      <c r="F8" s="4" t="inlineStr">
        <is>
          <t xml:space="preserve"> </t>
        </is>
      </c>
    </row>
    <row r="9">
      <c r="A9" s="4" t="inlineStr">
        <is>
          <t>Stock Purchase Agreement [Member] | Series H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conversion of convertible securities</t>
        </is>
      </c>
      <c r="B11" s="5" t="n">
        <v>90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3" customWidth="1" min="2" max="2"/>
    <col width="15" customWidth="1" min="3" max="3"/>
    <col width="15" customWidth="1" min="4" max="4"/>
  </cols>
  <sheetData>
    <row r="1">
      <c r="A1" s="1" t="inlineStr">
        <is>
          <t>GOODWILL (Details Narrative) - USD ($) $ in Thousands</t>
        </is>
      </c>
      <c r="C1" s="2" t="inlineStr">
        <is>
          <t>3 Months Ended</t>
        </is>
      </c>
      <c r="D1" s="2" t="inlineStr">
        <is>
          <t>9 Months Ended</t>
        </is>
      </c>
    </row>
    <row r="2">
      <c r="B2" s="2" t="inlineStr">
        <is>
          <t>May 18, 2022</t>
        </is>
      </c>
      <c r="C2" s="2" t="inlineStr">
        <is>
          <t>Dec. 31, 2022</t>
        </is>
      </c>
      <c r="D2" s="2" t="inlineStr">
        <is>
          <t>Sep. 30, 2023</t>
        </is>
      </c>
    </row>
    <row r="3">
      <c r="A3" s="3" t="inlineStr">
        <is>
          <t>Goodwill [Line Items]</t>
        </is>
      </c>
      <c r="B3" s="4" t="inlineStr">
        <is>
          <t xml:space="preserve"> </t>
        </is>
      </c>
      <c r="C3" s="4" t="inlineStr">
        <is>
          <t xml:space="preserve"> </t>
        </is>
      </c>
      <c r="D3" s="4" t="inlineStr">
        <is>
          <t xml:space="preserve"> </t>
        </is>
      </c>
    </row>
    <row r="4">
      <c r="A4" s="4" t="inlineStr">
        <is>
          <t>Estimated value of goodwill</t>
        </is>
      </c>
      <c r="B4" s="6" t="n">
        <v>7808</v>
      </c>
      <c r="C4" s="4" t="inlineStr">
        <is>
          <t xml:space="preserve"> </t>
        </is>
      </c>
      <c r="D4" s="4" t="inlineStr">
        <is>
          <t xml:space="preserve"> </t>
        </is>
      </c>
    </row>
    <row r="5">
      <c r="A5" s="4" t="inlineStr">
        <is>
          <t>Staffing UK Reporting Unit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 loss</t>
        </is>
      </c>
      <c r="B7" s="4" t="inlineStr">
        <is>
          <t xml:space="preserve"> </t>
        </is>
      </c>
      <c r="C7" s="6" t="n">
        <v>10000</v>
      </c>
      <c r="D7" s="6" t="n">
        <v>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 PURCHASE PRICE FAIR VALUE (Details) - USD ($) $ in Thousands</t>
        </is>
      </c>
      <c r="B1" s="2" t="inlineStr">
        <is>
          <t>Sep. 30, 2023</t>
        </is>
      </c>
      <c r="C1" s="2" t="inlineStr">
        <is>
          <t>Dec. 31, 2022</t>
        </is>
      </c>
      <c r="D1" s="2" t="inlineStr">
        <is>
          <t>Apr. 18,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891</v>
      </c>
      <c r="C3" s="6" t="n">
        <v>19891</v>
      </c>
      <c r="D3" s="4" t="inlineStr">
        <is>
          <t xml:space="preserve"> </t>
        </is>
      </c>
    </row>
    <row r="4">
      <c r="A4" s="4" t="inlineStr">
        <is>
          <t>Headway Workforce Solu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6" t="n">
        <v>10833</v>
      </c>
    </row>
    <row r="7">
      <c r="A7" s="4" t="inlineStr">
        <is>
          <t>Fixed assets</t>
        </is>
      </c>
      <c r="B7" s="4" t="inlineStr">
        <is>
          <t xml:space="preserve"> </t>
        </is>
      </c>
      <c r="C7" s="4" t="inlineStr">
        <is>
          <t xml:space="preserve"> </t>
        </is>
      </c>
      <c r="D7" s="5" t="n">
        <v>150</v>
      </c>
    </row>
    <row r="8">
      <c r="A8" s="4" t="inlineStr">
        <is>
          <t>Other non-current assets</t>
        </is>
      </c>
      <c r="B8" s="4" t="inlineStr">
        <is>
          <t xml:space="preserve"> </t>
        </is>
      </c>
      <c r="C8" s="4" t="inlineStr">
        <is>
          <t xml:space="preserve"> </t>
        </is>
      </c>
      <c r="D8" s="5" t="n">
        <v>4914</v>
      </c>
    </row>
    <row r="9">
      <c r="A9" s="4" t="inlineStr">
        <is>
          <t>Intangible assets</t>
        </is>
      </c>
      <c r="B9" s="4" t="inlineStr">
        <is>
          <t xml:space="preserve"> </t>
        </is>
      </c>
      <c r="C9" s="4" t="inlineStr">
        <is>
          <t xml:space="preserve"> </t>
        </is>
      </c>
      <c r="D9" s="5" t="n">
        <v>6800</v>
      </c>
    </row>
    <row r="10">
      <c r="A10" s="4" t="inlineStr">
        <is>
          <t>Goodwill</t>
        </is>
      </c>
      <c r="B10" s="4" t="inlineStr">
        <is>
          <t xml:space="preserve"> </t>
        </is>
      </c>
      <c r="C10" s="4" t="inlineStr">
        <is>
          <t xml:space="preserve"> </t>
        </is>
      </c>
      <c r="D10" s="5" t="n">
        <v>6809</v>
      </c>
    </row>
    <row r="11">
      <c r="A11" s="4" t="inlineStr">
        <is>
          <t>Current liabilities</t>
        </is>
      </c>
      <c r="B11" s="4" t="inlineStr">
        <is>
          <t xml:space="preserve"> </t>
        </is>
      </c>
      <c r="C11" s="4" t="inlineStr">
        <is>
          <t xml:space="preserve"> </t>
        </is>
      </c>
      <c r="D11" s="5" t="n">
        <v>-14965</v>
      </c>
    </row>
    <row r="12">
      <c r="A12" s="4" t="inlineStr">
        <is>
          <t>Other non-current liabilities</t>
        </is>
      </c>
      <c r="B12" s="4" t="inlineStr">
        <is>
          <t xml:space="preserve"> </t>
        </is>
      </c>
      <c r="C12" s="4" t="inlineStr">
        <is>
          <t xml:space="preserve"> </t>
        </is>
      </c>
      <c r="D12" s="5" t="n">
        <v>-1812</v>
      </c>
    </row>
    <row r="13">
      <c r="A13" s="4" t="inlineStr">
        <is>
          <t>Consideration</t>
        </is>
      </c>
      <c r="B13" s="4" t="inlineStr">
        <is>
          <t xml:space="preserve"> </t>
        </is>
      </c>
      <c r="C13" s="4" t="inlineStr">
        <is>
          <t xml:space="preserve"> </t>
        </is>
      </c>
      <c r="D13" s="6" t="n">
        <v>127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ACQUISITION (Details Narrative) - USD ($) $ in Thousands</t>
        </is>
      </c>
      <c r="C1" s="2" t="inlineStr">
        <is>
          <t>1 Months Ended</t>
        </is>
      </c>
    </row>
    <row r="2">
      <c r="B2" s="2" t="inlineStr">
        <is>
          <t>Apr. 18, 2022</t>
        </is>
      </c>
      <c r="C2" s="2" t="inlineStr">
        <is>
          <t>Jul. 31, 2023</t>
        </is>
      </c>
      <c r="D2" s="2" t="inlineStr">
        <is>
          <t>May 18, 2022</t>
        </is>
      </c>
    </row>
    <row r="3">
      <c r="A3" s="4" t="inlineStr">
        <is>
          <t>Headway Workforce Solution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urchase price</t>
        </is>
      </c>
      <c r="B5" s="6" t="n">
        <v>9000</v>
      </c>
      <c r="C5" s="6" t="n">
        <v>5000</v>
      </c>
      <c r="D5" s="4" t="inlineStr">
        <is>
          <t xml:space="preserve"> </t>
        </is>
      </c>
    </row>
    <row r="6">
      <c r="A6" s="4" t="inlineStr">
        <is>
          <t>Contingent payment</t>
        </is>
      </c>
      <c r="B6" s="5" t="n">
        <v>4450</v>
      </c>
      <c r="C6" s="4" t="inlineStr">
        <is>
          <t xml:space="preserve"> </t>
        </is>
      </c>
      <c r="D6" s="6" t="n">
        <v>4450</v>
      </c>
    </row>
    <row r="7">
      <c r="A7" s="4" t="inlineStr">
        <is>
          <t>Intangible assets</t>
        </is>
      </c>
      <c r="B7" s="5" t="n">
        <v>6800</v>
      </c>
      <c r="C7" s="4" t="inlineStr">
        <is>
          <t xml:space="preserve"> </t>
        </is>
      </c>
      <c r="D7" s="4" t="inlineStr">
        <is>
          <t xml:space="preserve"> </t>
        </is>
      </c>
    </row>
    <row r="8">
      <c r="A8" s="4" t="inlineStr">
        <is>
          <t>Stock Purchase Agreement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ayments to acquire receivables</t>
        </is>
      </c>
      <c r="B10" s="6" t="n">
        <v>14</v>
      </c>
      <c r="C10" s="4" t="inlineStr">
        <is>
          <t xml:space="preserve"> </t>
        </is>
      </c>
      <c r="D10" s="4" t="inlineStr">
        <is>
          <t xml:space="preserve"> </t>
        </is>
      </c>
    </row>
    <row r="11">
      <c r="A11" s="4" t="inlineStr">
        <is>
          <t>Stock Purchase Agreement [Member] | Series H Convertible Preferred Stock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version of convertible securities, shares</t>
        </is>
      </c>
      <c r="B13" s="5" t="n">
        <v>9000000</v>
      </c>
      <c r="C13" s="4" t="inlineStr">
        <is>
          <t xml:space="preserve"> </t>
        </is>
      </c>
      <c r="D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DEBT (Details) - USD ($) $ in Thousands</t>
        </is>
      </c>
      <c r="B1" s="2" t="inlineStr">
        <is>
          <t>Sep. 30, 2023</t>
        </is>
      </c>
      <c r="C1" s="2" t="inlineStr">
        <is>
          <t>Dec. 31, 2022</t>
        </is>
      </c>
      <c r="D1" s="2" t="inlineStr">
        <is>
          <t>Sep. 30, 2022</t>
        </is>
      </c>
    </row>
    <row r="2">
      <c r="A2" s="3" t="inlineStr">
        <is>
          <t>Short-Term Debt [Line Items]</t>
        </is>
      </c>
      <c r="B2" s="4" t="inlineStr">
        <is>
          <t xml:space="preserve"> </t>
        </is>
      </c>
      <c r="C2" s="4" t="inlineStr">
        <is>
          <t xml:space="preserve"> </t>
        </is>
      </c>
      <c r="D2" s="4" t="inlineStr">
        <is>
          <t xml:space="preserve"> </t>
        </is>
      </c>
    </row>
    <row r="3">
      <c r="A3" s="4" t="inlineStr">
        <is>
          <t>Total Debt, Gross</t>
        </is>
      </c>
      <c r="B3" s="6" t="n">
        <v>19116</v>
      </c>
      <c r="C3" s="6" t="n">
        <v>18265</v>
      </c>
      <c r="D3" s="4" t="inlineStr">
        <is>
          <t xml:space="preserve"> </t>
        </is>
      </c>
    </row>
    <row r="4">
      <c r="A4" s="4" t="inlineStr">
        <is>
          <t>Less: Debt Discount and Deferred Financing Costs, Net</t>
        </is>
      </c>
      <c r="B4" s="5" t="n">
        <v>-1769</v>
      </c>
      <c r="C4" s="5" t="n">
        <v>-962</v>
      </c>
      <c r="D4" s="4" t="inlineStr">
        <is>
          <t xml:space="preserve"> </t>
        </is>
      </c>
    </row>
    <row r="5">
      <c r="A5" s="4" t="inlineStr">
        <is>
          <t>Total Debt, Net</t>
        </is>
      </c>
      <c r="B5" s="5" t="n">
        <v>17347</v>
      </c>
      <c r="C5" s="5" t="n">
        <v>17304</v>
      </c>
      <c r="D5" s="4" t="inlineStr">
        <is>
          <t xml:space="preserve"> </t>
        </is>
      </c>
    </row>
    <row r="6">
      <c r="A6" s="4" t="inlineStr">
        <is>
          <t>Less: Non-Current Portion - Related Party</t>
        </is>
      </c>
      <c r="B6" s="5" t="n">
        <v>-9740</v>
      </c>
      <c r="C6" s="5" t="n">
        <v>-8661</v>
      </c>
      <c r="D6" s="4" t="inlineStr">
        <is>
          <t xml:space="preserve"> </t>
        </is>
      </c>
    </row>
    <row r="7">
      <c r="A7" s="4" t="inlineStr">
        <is>
          <t>Less: Non-Current Portion</t>
        </is>
      </c>
      <c r="B7" s="5" t="n">
        <v>-7607</v>
      </c>
      <c r="C7" s="5" t="n">
        <v>-8393</v>
      </c>
      <c r="D7" s="4" t="inlineStr">
        <is>
          <t xml:space="preserve"> </t>
        </is>
      </c>
    </row>
    <row r="8">
      <c r="A8" s="4" t="inlineStr">
        <is>
          <t>Total Current Debt, Net</t>
        </is>
      </c>
      <c r="B8" s="4" t="inlineStr">
        <is>
          <t xml:space="preserve"> </t>
        </is>
      </c>
      <c r="C8" s="5" t="n">
        <v>249</v>
      </c>
      <c r="D8" s="6" t="n">
        <v>249</v>
      </c>
    </row>
    <row r="9">
      <c r="A9" s="4" t="inlineStr">
        <is>
          <t>Jackson Investment Group Related Part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Debt, Gross</t>
        </is>
      </c>
      <c r="B11" s="5" t="n">
        <v>10116</v>
      </c>
      <c r="C11" s="5" t="n">
        <v>9016</v>
      </c>
      <c r="D11" s="4" t="inlineStr">
        <is>
          <t xml:space="preserve"> </t>
        </is>
      </c>
    </row>
    <row r="12">
      <c r="A12" s="4" t="inlineStr">
        <is>
          <t>Redeemable Series H Preferred Stock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otal Debt, Gross</t>
        </is>
      </c>
      <c r="B14" s="5" t="n">
        <v>9000</v>
      </c>
      <c r="C14" s="5" t="n">
        <v>9000</v>
      </c>
      <c r="D14" s="4" t="inlineStr">
        <is>
          <t xml:space="preserve"> </t>
        </is>
      </c>
    </row>
    <row r="15">
      <c r="A15" s="4" t="inlineStr">
        <is>
          <t>HSBC Term Loan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Total Debt, Gross</t>
        </is>
      </c>
      <c r="B17" s="4" t="inlineStr">
        <is>
          <t xml:space="preserve"> </t>
        </is>
      </c>
      <c r="C17" s="6" t="n">
        <v>249</v>
      </c>
      <c r="D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37" customWidth="1" min="3" max="3"/>
    <col width="80" customWidth="1" min="4" max="4"/>
    <col width="21" customWidth="1" min="5" max="5"/>
    <col width="22" customWidth="1" min="6" max="6"/>
    <col width="22" customWidth="1" min="7" max="7"/>
    <col width="22" customWidth="1" min="8" max="8"/>
    <col width="40" customWidth="1" min="9" max="9"/>
    <col width="21" customWidth="1" min="10" max="10"/>
    <col width="40" customWidth="1" min="11" max="11"/>
    <col width="21" customWidth="1" min="12" max="12"/>
    <col width="29" customWidth="1" min="13" max="13"/>
    <col width="33" customWidth="1" min="14" max="14"/>
  </cols>
  <sheetData>
    <row r="1">
      <c r="A1" s="1" t="inlineStr">
        <is>
          <t>DEBT (Details Narrative) $ / shares in Units, £ in Thousands</t>
        </is>
      </c>
      <c r="H1" s="2" t="inlineStr">
        <is>
          <t>1 Months Ended</t>
        </is>
      </c>
      <c r="I1" s="2" t="inlineStr">
        <is>
          <t>3 Months Ended</t>
        </is>
      </c>
      <c r="K1" s="2" t="inlineStr">
        <is>
          <t>9 Months Ended</t>
        </is>
      </c>
    </row>
    <row r="2">
      <c r="B2" s="2" t="inlineStr">
        <is>
          <t>Aug. 30, 2023</t>
        </is>
      </c>
      <c r="C2" s="2" t="inlineStr">
        <is>
          <t>Oct. 27, 2022 USD ($)</t>
        </is>
      </c>
      <c r="D2" s="2" t="inlineStr">
        <is>
          <t>May 18, 2022 USD ($) $ / shares shares</t>
        </is>
      </c>
      <c r="E2" s="2" t="inlineStr">
        <is>
          <t>May 15, 2020 GBP (£)</t>
        </is>
      </c>
      <c r="F2" s="2" t="inlineStr">
        <is>
          <t>Jun. 28, 2018 GBP (£)</t>
        </is>
      </c>
      <c r="G2" s="2" t="inlineStr">
        <is>
          <t>Feb. 08, 2018 GBP (£)</t>
        </is>
      </c>
      <c r="H2" s="2" t="inlineStr">
        <is>
          <t>Jul. 31, 2019 GBP (£)</t>
        </is>
      </c>
      <c r="I2" s="2" t="inlineStr">
        <is>
          <t>Sep. 30, 2023 USD ($) $ / shares shares</t>
        </is>
      </c>
      <c r="J2" s="2" t="inlineStr">
        <is>
          <t>Oct. 01, 2022 shares</t>
        </is>
      </c>
      <c r="K2" s="2" t="inlineStr">
        <is>
          <t>Sep. 30, 2023 USD ($) $ / shares shares</t>
        </is>
      </c>
      <c r="L2" s="2" t="inlineStr">
        <is>
          <t>Oct. 01, 2022 shares</t>
        </is>
      </c>
      <c r="M2" s="2" t="inlineStr">
        <is>
          <t>Sep. 30, 2023 GBP (£) shares</t>
        </is>
      </c>
      <c r="N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iration term</t>
        </is>
      </c>
      <c r="B4" s="4" t="inlineStr">
        <is>
          <t>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116000</v>
      </c>
      <c r="J5" s="4" t="inlineStr">
        <is>
          <t xml:space="preserve"> </t>
        </is>
      </c>
      <c r="K5" s="6" t="n">
        <v>19116000</v>
      </c>
      <c r="L5" s="4" t="inlineStr">
        <is>
          <t xml:space="preserve"> </t>
        </is>
      </c>
      <c r="M5" s="4" t="inlineStr">
        <is>
          <t xml:space="preserve"> </t>
        </is>
      </c>
      <c r="N5" s="6" t="n">
        <v>18265000</v>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71821</v>
      </c>
      <c r="J6" s="5" t="n">
        <v>660858</v>
      </c>
      <c r="K6" s="4" t="inlineStr">
        <is>
          <t xml:space="preserve"> </t>
        </is>
      </c>
      <c r="L6" s="4" t="inlineStr">
        <is>
          <t xml:space="preserve"> </t>
        </is>
      </c>
      <c r="M6" s="4" t="inlineStr">
        <is>
          <t xml:space="preserve"> </t>
        </is>
      </c>
      <c r="N6" s="4" t="inlineStr">
        <is>
          <t xml:space="preserve"> </t>
        </is>
      </c>
    </row>
    <row r="7">
      <c r="A7" s="4" t="inlineStr">
        <is>
          <t>Preferred stock stated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e-05</v>
      </c>
      <c r="J7" s="4" t="inlineStr">
        <is>
          <t xml:space="preserve"> </t>
        </is>
      </c>
      <c r="K7" s="7" t="n">
        <v>1e-05</v>
      </c>
      <c r="L7" s="4" t="inlineStr">
        <is>
          <t xml:space="preserve"> </t>
        </is>
      </c>
      <c r="M7" s="4" t="inlineStr">
        <is>
          <t xml:space="preserve"> </t>
        </is>
      </c>
      <c r="N7" s="7" t="n">
        <v>1e-05</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7858</v>
      </c>
      <c r="K10" s="5" t="n">
        <v>1884516</v>
      </c>
      <c r="L10" s="5" t="n">
        <v>657858</v>
      </c>
      <c r="M10" s="4" t="inlineStr">
        <is>
          <t xml:space="preserve"> </t>
        </is>
      </c>
      <c r="N10" s="4" t="inlineStr">
        <is>
          <t xml:space="preserve"> </t>
        </is>
      </c>
    </row>
    <row r="11">
      <c r="A11" s="4" t="inlineStr">
        <is>
          <t>Series H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 | shares</t>
        </is>
      </c>
      <c r="B13" s="4" t="inlineStr">
        <is>
          <t xml:space="preserve"> </t>
        </is>
      </c>
      <c r="C13" s="4" t="inlineStr">
        <is>
          <t xml:space="preserve"> </t>
        </is>
      </c>
      <c r="D13" s="5" t="n">
        <v>9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stated value | $ / shares</t>
        </is>
      </c>
      <c r="B14" s="4" t="inlineStr">
        <is>
          <t xml:space="preserve"> </t>
        </is>
      </c>
      <c r="C14" s="4" t="inlineStr">
        <is>
          <t xml:space="preserve"> </t>
        </is>
      </c>
      <c r="D14" s="7" t="n">
        <v>1e-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conversion price | $ / shares</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tock conversion price | $ / shares</t>
        </is>
      </c>
      <c r="B16" s="4" t="inlineStr">
        <is>
          <t xml:space="preserve"> </t>
        </is>
      </c>
      <c r="C16" s="4" t="inlineStr">
        <is>
          <t xml:space="preserve"> </t>
        </is>
      </c>
      <c r="D16" s="12" t="n">
        <v>25.7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dividends per annum rate</t>
        </is>
      </c>
      <c r="B17" s="4" t="inlineStr">
        <is>
          <t xml:space="preserve"> </t>
        </is>
      </c>
      <c r="C17" s="4" t="inlineStr">
        <is>
          <t xml:space="preserve"> </t>
        </is>
      </c>
      <c r="D17" s="9"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redemption description</t>
        </is>
      </c>
      <c r="B18" s="4" t="inlineStr">
        <is>
          <t xml:space="preserve"> </t>
        </is>
      </c>
      <c r="C18" s="4" t="inlineStr">
        <is>
          <t xml:space="preserve"> </t>
        </is>
      </c>
      <c r="D18" s="4" t="inlineStr">
        <is>
          <t>The redemption price represents the number of shares of the Preferred Stock (9,000,000),
plus all accrued but unpaid dividends, multiplied by the Stated Value ($1). On May 18, 2022, the Company paid $14 towards the Series
H Preferred Stock balance</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redemption amount</t>
        </is>
      </c>
      <c r="B19" s="4" t="inlineStr">
        <is>
          <t xml:space="preserve"> </t>
        </is>
      </c>
      <c r="C19" s="4" t="inlineStr">
        <is>
          <t xml:space="preserve"> </t>
        </is>
      </c>
      <c r="D19" s="6" t="n">
        <v>8265000</v>
      </c>
      <c r="E19" s="4" t="inlineStr">
        <is>
          <t xml:space="preserve"> </t>
        </is>
      </c>
      <c r="F19" s="4" t="inlineStr">
        <is>
          <t xml:space="preserve"> </t>
        </is>
      </c>
      <c r="G19" s="4" t="inlineStr">
        <is>
          <t xml:space="preserve"> </t>
        </is>
      </c>
      <c r="H19" s="4" t="inlineStr">
        <is>
          <t xml:space="preserve"> </t>
        </is>
      </c>
      <c r="I19" s="6" t="n">
        <v>9000000</v>
      </c>
      <c r="J19" s="4" t="inlineStr">
        <is>
          <t xml:space="preserve"> </t>
        </is>
      </c>
      <c r="K19" s="6" t="n">
        <v>9000000</v>
      </c>
      <c r="L19" s="4" t="inlineStr">
        <is>
          <t xml:space="preserve"> </t>
        </is>
      </c>
      <c r="M19" s="4" t="inlineStr">
        <is>
          <t xml:space="preserve"> </t>
        </is>
      </c>
      <c r="N19" s="4" t="inlineStr">
        <is>
          <t xml:space="preserve"> </t>
        </is>
      </c>
    </row>
    <row r="20">
      <c r="A20" s="4" t="inlineStr">
        <is>
          <t>Fair value of deferred financing</t>
        </is>
      </c>
      <c r="B20" s="4" t="inlineStr">
        <is>
          <t xml:space="preserve"> </t>
        </is>
      </c>
      <c r="C20" s="4" t="inlineStr">
        <is>
          <t xml:space="preserve"> </t>
        </is>
      </c>
      <c r="D20" s="6" t="n">
        <v>73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additional shares redeem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v>
      </c>
      <c r="J21" s="4" t="inlineStr">
        <is>
          <t xml:space="preserve"> </t>
        </is>
      </c>
      <c r="K21" s="5" t="n">
        <v>100000</v>
      </c>
      <c r="L21" s="4" t="inlineStr">
        <is>
          <t xml:space="preserve"> </t>
        </is>
      </c>
      <c r="M21" s="5" t="n">
        <v>100000</v>
      </c>
      <c r="N21" s="4" t="inlineStr">
        <is>
          <t xml:space="preserve"> </t>
        </is>
      </c>
    </row>
    <row r="22">
      <c r="A22" s="4" t="inlineStr">
        <is>
          <t>Redemption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e-07</v>
      </c>
      <c r="J22" s="4" t="inlineStr">
        <is>
          <t xml:space="preserve"> </t>
        </is>
      </c>
      <c r="K22" s="8" t="n">
        <v>1e-07</v>
      </c>
      <c r="L22" s="4" t="inlineStr">
        <is>
          <t xml:space="preserve"> </t>
        </is>
      </c>
      <c r="M22" s="4" t="inlineStr">
        <is>
          <t xml:space="preserve"> </t>
        </is>
      </c>
      <c r="N22" s="4" t="inlineStr">
        <is>
          <t xml:space="preserve"> </t>
        </is>
      </c>
    </row>
    <row r="23">
      <c r="A23" s="4" t="inlineStr">
        <is>
          <t>Series H Preferred Stock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issuance of aggregate shares | shares</t>
        </is>
      </c>
      <c r="B25" s="4" t="inlineStr">
        <is>
          <t xml:space="preserve"> </t>
        </is>
      </c>
      <c r="C25" s="4" t="inlineStr">
        <is>
          <t xml:space="preserve"> </t>
        </is>
      </c>
      <c r="D25" s="5" t="n">
        <v>3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H Preferred Stock [Member] | Headwa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wnership percentage</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HSBC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description</t>
        </is>
      </c>
      <c r="B31" s="4" t="inlineStr">
        <is>
          <t xml:space="preserve"> </t>
        </is>
      </c>
      <c r="C31" s="4" t="inlineStr">
        <is>
          <t xml:space="preserve"> </t>
        </is>
      </c>
      <c r="D31" s="4" t="inlineStr">
        <is>
          <t xml:space="preserve"> </t>
        </is>
      </c>
      <c r="E31" s="4" t="inlineStr">
        <is>
          <t>three-year term</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e amount | £</t>
        </is>
      </c>
      <c r="B32" s="4" t="inlineStr">
        <is>
          <t xml:space="preserve"> </t>
        </is>
      </c>
      <c r="C32" s="4" t="inlineStr">
        <is>
          <t xml:space="preserve"> </t>
        </is>
      </c>
      <c r="D32" s="4" t="inlineStr">
        <is>
          <t xml:space="preserve"> </t>
        </is>
      </c>
      <c r="E32" s="11" t="n">
        <v>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rry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6" t="n">
        <v>0</v>
      </c>
      <c r="L33" s="4" t="inlineStr">
        <is>
          <t xml:space="preserve"> </t>
        </is>
      </c>
      <c r="M33" s="4" t="inlineStr">
        <is>
          <t xml:space="preserve"> </t>
        </is>
      </c>
      <c r="N33" s="4" t="inlineStr">
        <is>
          <t xml:space="preserve"> </t>
        </is>
      </c>
    </row>
    <row r="34">
      <c r="A34" s="4" t="inlineStr">
        <is>
          <t>HSBC Invoice Finance (UK) Ltd [Member] | New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maining balan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v>
      </c>
      <c r="N36" s="4" t="inlineStr">
        <is>
          <t xml:space="preserve"> </t>
        </is>
      </c>
    </row>
    <row r="37">
      <c r="A37" s="4" t="inlineStr">
        <is>
          <t>Line of credit facility increase decrease for period | £</t>
        </is>
      </c>
      <c r="B37" s="4" t="inlineStr">
        <is>
          <t xml:space="preserve"> </t>
        </is>
      </c>
      <c r="C37" s="4" t="inlineStr">
        <is>
          <t xml:space="preserve"> </t>
        </is>
      </c>
      <c r="D37" s="4" t="inlineStr">
        <is>
          <t xml:space="preserve"> </t>
        </is>
      </c>
      <c r="E37" s="4" t="inlineStr">
        <is>
          <t xml:space="preserve"> </t>
        </is>
      </c>
      <c r="F37" s="11" t="n">
        <v>20000</v>
      </c>
      <c r="G37" s="11" t="n">
        <v>11500</v>
      </c>
      <c r="H37" s="11" t="n">
        <v>22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billed receivables | £</t>
        </is>
      </c>
      <c r="B38" s="4" t="inlineStr">
        <is>
          <t xml:space="preserve"> </t>
        </is>
      </c>
      <c r="C38" s="4" t="inlineStr">
        <is>
          <t xml:space="preserve"> </t>
        </is>
      </c>
      <c r="D38" s="4" t="inlineStr">
        <is>
          <t xml:space="preserve"> </t>
        </is>
      </c>
      <c r="E38" s="4" t="inlineStr">
        <is>
          <t xml:space="preserve"> </t>
        </is>
      </c>
      <c r="F38" s="11" t="n">
        <v>1500</v>
      </c>
      <c r="G38" s="11" t="n">
        <v>1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2 month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rvice charge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01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hird Amended and Restated Note Purchase Agreement [Member] | Jackson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first call over of net proceeds from increase of common stock</t>
        </is>
      </c>
      <c r="B43" s="4" t="inlineStr">
        <is>
          <t xml:space="preserve"> </t>
        </is>
      </c>
      <c r="C43" s="9"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rchase Agreement Amend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tingent payment amount as per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00</v>
      </c>
      <c r="J46" s="4" t="inlineStr">
        <is>
          <t xml:space="preserve"> </t>
        </is>
      </c>
      <c r="K46" s="5" t="n">
        <v>5000000</v>
      </c>
      <c r="L46" s="4" t="inlineStr">
        <is>
          <t xml:space="preserve"> </t>
        </is>
      </c>
      <c r="M46" s="4" t="inlineStr">
        <is>
          <t xml:space="preserve"> </t>
        </is>
      </c>
      <c r="N46" s="4" t="inlineStr">
        <is>
          <t xml:space="preserve"> </t>
        </is>
      </c>
    </row>
    <row r="47">
      <c r="A47" s="4" t="inlineStr">
        <is>
          <t>Contingent payment installmen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00</v>
      </c>
      <c r="J47" s="4" t="inlineStr">
        <is>
          <t xml:space="preserve"> </t>
        </is>
      </c>
      <c r="K47" s="5" t="n">
        <v>1000000</v>
      </c>
      <c r="L47" s="4" t="inlineStr">
        <is>
          <t xml:space="preserve"> </t>
        </is>
      </c>
      <c r="M47" s="4" t="inlineStr">
        <is>
          <t xml:space="preserve"> </t>
        </is>
      </c>
      <c r="N47" s="4" t="inlineStr">
        <is>
          <t xml:space="preserve"> </t>
        </is>
      </c>
    </row>
    <row r="48">
      <c r="A48" s="4" t="inlineStr">
        <is>
          <t>Installment amount to be paid to third parties to satisfy existing incentives and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4000</v>
      </c>
      <c r="J48" s="4" t="inlineStr">
        <is>
          <t xml:space="preserve"> </t>
        </is>
      </c>
      <c r="K48" s="5" t="n">
        <v>134000</v>
      </c>
      <c r="L48" s="4" t="inlineStr">
        <is>
          <t xml:space="preserve"> </t>
        </is>
      </c>
      <c r="M48" s="4" t="inlineStr">
        <is>
          <t xml:space="preserve"> </t>
        </is>
      </c>
      <c r="N48" s="4" t="inlineStr">
        <is>
          <t xml:space="preserve"> </t>
        </is>
      </c>
    </row>
    <row r="49">
      <c r="A49" s="4" t="inlineStr">
        <is>
          <t>Purchase Agreement Amended [Member] | Series H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agreed amount for redemption of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340000</v>
      </c>
      <c r="J51" s="4" t="inlineStr">
        <is>
          <t xml:space="preserve"> </t>
        </is>
      </c>
      <c r="K51" s="6" t="n">
        <v>11340000</v>
      </c>
      <c r="L51" s="4" t="inlineStr">
        <is>
          <t xml:space="preserve"> </t>
        </is>
      </c>
      <c r="M51" s="4" t="inlineStr">
        <is>
          <t xml:space="preserve"> </t>
        </is>
      </c>
      <c r="N51" s="4" t="inlineStr">
        <is>
          <t xml:space="preserve"> </t>
        </is>
      </c>
    </row>
    <row r="52">
      <c r="A52" s="4" t="inlineStr">
        <is>
          <t>Number of shares issued and outstanding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000000</v>
      </c>
      <c r="J52" s="4" t="inlineStr">
        <is>
          <t xml:space="preserve"> </t>
        </is>
      </c>
      <c r="K52" s="5" t="n">
        <v>9000000</v>
      </c>
      <c r="L52" s="4" t="inlineStr">
        <is>
          <t xml:space="preserve"> </t>
        </is>
      </c>
      <c r="M52" s="5" t="n">
        <v>9000000</v>
      </c>
      <c r="N52" s="4" t="inlineStr">
        <is>
          <t xml:space="preserve"> </t>
        </is>
      </c>
    </row>
    <row r="53">
      <c r="A53" s="4" t="inlineStr">
        <is>
          <t>Payment to third parties to satisfy existing incentives and fees d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25000</v>
      </c>
      <c r="J53" s="4" t="inlineStr">
        <is>
          <t xml:space="preserve"> </t>
        </is>
      </c>
      <c r="K53" s="6" t="n">
        <v>525000</v>
      </c>
      <c r="L53" s="4" t="inlineStr">
        <is>
          <t xml:space="preserve"> </t>
        </is>
      </c>
      <c r="M53" s="4" t="inlineStr">
        <is>
          <t xml:space="preserve"> </t>
        </is>
      </c>
      <c r="N53" s="4" t="inlineStr">
        <is>
          <t xml:space="preserve"> </t>
        </is>
      </c>
    </row>
    <row r="54">
      <c r="A54" s="4" t="inlineStr">
        <is>
          <t>Senior Secured 12 %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stated senior secured promissory note percentage</t>
        </is>
      </c>
      <c r="B56" s="4" t="inlineStr">
        <is>
          <t xml:space="preserve"> </t>
        </is>
      </c>
      <c r="C56" s="9" t="n">
        <v>0.1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maining balance</t>
        </is>
      </c>
      <c r="B57" s="4" t="inlineStr">
        <is>
          <t xml:space="preserve"> </t>
        </is>
      </c>
      <c r="C57" s="6" t="n">
        <v>9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piration term</t>
        </is>
      </c>
      <c r="B58" s="4" t="inlineStr">
        <is>
          <t>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t>
        </is>
      </c>
      <c r="C58" s="4" t="inlineStr">
        <is>
          <t>October 28, 2022 to October 14, 2024</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3">
    <mergeCell ref="A1:A2"/>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COST AND OPERATING LEASE LIABILITY MATURITY (Details) - USD ($) $ in Thousands</t>
        </is>
      </c>
      <c r="B1" s="2" t="inlineStr">
        <is>
          <t>9 Months Ended</t>
        </is>
      </c>
    </row>
    <row r="2">
      <c r="B2" s="2" t="inlineStr">
        <is>
          <t>Sep. 30, 2023</t>
        </is>
      </c>
      <c r="C2" s="2" t="inlineStr">
        <is>
          <t>Dec. 31, 2022</t>
        </is>
      </c>
    </row>
    <row r="3">
      <c r="A3" s="3" t="inlineStr">
        <is>
          <t>Leases</t>
        </is>
      </c>
      <c r="B3" s="4" t="inlineStr">
        <is>
          <t xml:space="preserve"> </t>
        </is>
      </c>
      <c r="C3" s="4" t="inlineStr">
        <is>
          <t xml:space="preserve"> </t>
        </is>
      </c>
    </row>
    <row r="4">
      <c r="A4" s="4" t="inlineStr">
        <is>
          <t>Operating lease cost</t>
        </is>
      </c>
      <c r="B4" s="6" t="n">
        <v>1301</v>
      </c>
      <c r="C4" s="4" t="inlineStr">
        <is>
          <t xml:space="preserve"> </t>
        </is>
      </c>
    </row>
    <row r="5">
      <c r="A5" s="4" t="inlineStr">
        <is>
          <t>Weighted average remaining lease term (years)</t>
        </is>
      </c>
      <c r="B5" s="4" t="inlineStr">
        <is>
          <t xml:space="preserve"> </t>
        </is>
      </c>
      <c r="C5" s="4" t="inlineStr">
        <is>
          <t xml:space="preserve"> </t>
        </is>
      </c>
    </row>
    <row r="6">
      <c r="A6" s="4" t="inlineStr">
        <is>
          <t>Weighted average discount rate</t>
        </is>
      </c>
      <c r="B6" s="9" t="n">
        <v>0</v>
      </c>
      <c r="C6" s="4" t="inlineStr">
        <is>
          <t xml:space="preserve"> </t>
        </is>
      </c>
    </row>
    <row r="7">
      <c r="A7" s="4" t="inlineStr">
        <is>
          <t>2023</t>
        </is>
      </c>
      <c r="B7" s="6" t="n">
        <v>485</v>
      </c>
      <c r="C7" s="4" t="inlineStr">
        <is>
          <t xml:space="preserve"> </t>
        </is>
      </c>
    </row>
    <row r="8">
      <c r="A8" s="4" t="inlineStr">
        <is>
          <t>2024</t>
        </is>
      </c>
      <c r="B8" s="5" t="n">
        <v>1843</v>
      </c>
      <c r="C8" s="4" t="inlineStr">
        <is>
          <t xml:space="preserve"> </t>
        </is>
      </c>
    </row>
    <row r="9">
      <c r="A9" s="4" t="inlineStr">
        <is>
          <t>2025</t>
        </is>
      </c>
      <c r="B9" s="5" t="n">
        <v>1688</v>
      </c>
      <c r="C9" s="4" t="inlineStr">
        <is>
          <t xml:space="preserve"> </t>
        </is>
      </c>
    </row>
    <row r="10">
      <c r="A10" s="4" t="inlineStr">
        <is>
          <t>2026</t>
        </is>
      </c>
      <c r="B10" s="5" t="n">
        <v>1594</v>
      </c>
      <c r="C10" s="4" t="inlineStr">
        <is>
          <t xml:space="preserve"> </t>
        </is>
      </c>
    </row>
    <row r="11">
      <c r="A11" s="4" t="inlineStr">
        <is>
          <t>2027</t>
        </is>
      </c>
      <c r="B11" s="5" t="n">
        <v>1607</v>
      </c>
      <c r="C11" s="4" t="inlineStr">
        <is>
          <t xml:space="preserve"> </t>
        </is>
      </c>
    </row>
    <row r="12">
      <c r="A12" s="4" t="inlineStr">
        <is>
          <t>Thereafter</t>
        </is>
      </c>
      <c r="B12" s="5" t="n">
        <v>4188</v>
      </c>
      <c r="C12" s="4" t="inlineStr">
        <is>
          <t xml:space="preserve"> </t>
        </is>
      </c>
    </row>
    <row r="13">
      <c r="A13" s="4" t="inlineStr">
        <is>
          <t>Lessee operating lease liability payments due</t>
        </is>
      </c>
      <c r="B13" s="5" t="n">
        <v>11404</v>
      </c>
      <c r="C13" s="4" t="inlineStr">
        <is>
          <t xml:space="preserve"> </t>
        </is>
      </c>
    </row>
    <row r="14">
      <c r="A14" s="4" t="inlineStr">
        <is>
          <t>Less: Imputed Interest</t>
        </is>
      </c>
      <c r="B14" s="5" t="n">
        <v>2300</v>
      </c>
      <c r="C14" s="4" t="inlineStr">
        <is>
          <t xml:space="preserve"> </t>
        </is>
      </c>
    </row>
    <row r="15">
      <c r="A15" s="4" t="inlineStr">
        <is>
          <t>Operating lease, liability</t>
        </is>
      </c>
      <c r="B15" s="5" t="n">
        <v>9104</v>
      </c>
      <c r="C15" s="4" t="inlineStr">
        <is>
          <t xml:space="preserve"> </t>
        </is>
      </c>
    </row>
    <row r="16">
      <c r="A16" s="4" t="inlineStr">
        <is>
          <t>Leases - Current</t>
        </is>
      </c>
      <c r="B16" s="5" t="n">
        <v>1297</v>
      </c>
      <c r="C16" s="6" t="n">
        <v>1188</v>
      </c>
    </row>
    <row r="17">
      <c r="A17" s="4" t="inlineStr">
        <is>
          <t>Leases - Non current</t>
        </is>
      </c>
      <c r="B17" s="6" t="n">
        <v>7807</v>
      </c>
      <c r="C17" s="6" t="n">
        <v>86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3" customWidth="1" min="2" max="2"/>
    <col width="15" customWidth="1" min="3" max="3"/>
    <col width="14" customWidth="1" min="4" max="4"/>
    <col width="14" customWidth="1" min="5" max="5"/>
    <col width="14" customWidth="1" min="6" max="6"/>
  </cols>
  <sheetData>
    <row r="1">
      <c r="A1" s="1" t="inlineStr">
        <is>
          <t>LEASES (Details Narrative) - USD ($) $ in Thousands</t>
        </is>
      </c>
      <c r="C1" s="2" t="inlineStr">
        <is>
          <t>1 Months Ended</t>
        </is>
      </c>
    </row>
    <row r="2">
      <c r="B2" s="2" t="inlineStr">
        <is>
          <t>May 18, 2022</t>
        </is>
      </c>
      <c r="C2" s="2" t="inlineStr">
        <is>
          <t>May 31, 2022</t>
        </is>
      </c>
      <c r="D2" s="2" t="inlineStr">
        <is>
          <t>Apr. 30, 2022</t>
        </is>
      </c>
      <c r="E2" s="2" t="inlineStr">
        <is>
          <t>Sep. 30, 2023</t>
        </is>
      </c>
      <c r="F2" s="2" t="inlineStr">
        <is>
          <t>Dec. 31, 2022</t>
        </is>
      </c>
    </row>
    <row r="3">
      <c r="A3" s="4" t="inlineStr">
        <is>
          <t>Operating lease right of use asset</t>
        </is>
      </c>
      <c r="B3" s="4" t="inlineStr">
        <is>
          <t xml:space="preserve"> </t>
        </is>
      </c>
      <c r="C3" s="4" t="inlineStr">
        <is>
          <t xml:space="preserve"> </t>
        </is>
      </c>
      <c r="D3" s="4" t="inlineStr">
        <is>
          <t xml:space="preserve"> </t>
        </is>
      </c>
      <c r="E3" s="6" t="n">
        <v>8269</v>
      </c>
      <c r="F3" s="6" t="n">
        <v>9070</v>
      </c>
    </row>
    <row r="4">
      <c r="A4" s="4" t="inlineStr">
        <is>
          <t>Operating lease liability</t>
        </is>
      </c>
      <c r="B4" s="4" t="inlineStr">
        <is>
          <t xml:space="preserve"> </t>
        </is>
      </c>
      <c r="C4" s="4" t="inlineStr">
        <is>
          <t xml:space="preserve"> </t>
        </is>
      </c>
      <c r="D4" s="4" t="inlineStr">
        <is>
          <t xml:space="preserve"> </t>
        </is>
      </c>
      <c r="E4" s="5" t="n">
        <v>9104</v>
      </c>
      <c r="F4" s="4" t="inlineStr">
        <is>
          <t xml:space="preserve"> </t>
        </is>
      </c>
    </row>
    <row r="5">
      <c r="A5" s="4" t="inlineStr">
        <is>
          <t>Increase in operating lease, right-of-use asset</t>
        </is>
      </c>
      <c r="B5" s="6" t="n">
        <v>1715</v>
      </c>
      <c r="C5" s="4" t="inlineStr">
        <is>
          <t xml:space="preserve"> </t>
        </is>
      </c>
      <c r="D5" s="4" t="inlineStr">
        <is>
          <t xml:space="preserve"> </t>
        </is>
      </c>
      <c r="E5" s="4" t="inlineStr">
        <is>
          <t xml:space="preserve"> </t>
        </is>
      </c>
      <c r="F5" s="4" t="inlineStr">
        <is>
          <t xml:space="preserve"> </t>
        </is>
      </c>
    </row>
    <row r="6">
      <c r="A6" s="4" t="inlineStr">
        <is>
          <t>Increase in operating lease liabilities</t>
        </is>
      </c>
      <c r="B6" s="6" t="n">
        <v>1731</v>
      </c>
      <c r="C6" s="6" t="n">
        <v>1555</v>
      </c>
      <c r="D6" s="6" t="n">
        <v>2048</v>
      </c>
      <c r="E6" s="4" t="inlineStr">
        <is>
          <t xml:space="preserve"> </t>
        </is>
      </c>
      <c r="F6" s="4" t="inlineStr">
        <is>
          <t xml:space="preserve"> </t>
        </is>
      </c>
    </row>
    <row r="7">
      <c r="A7" s="4" t="inlineStr">
        <is>
          <t>New Lease Agreement [Member] | London Englan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renewal 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New Lease Agreement [Member] | Redhill Engla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ee, operating lease, renewal term</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Accounting Standards Update 2018-11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ight of use asset</t>
        </is>
      </c>
      <c r="B12" s="4" t="inlineStr">
        <is>
          <t xml:space="preserve"> </t>
        </is>
      </c>
      <c r="C12" s="4" t="inlineStr">
        <is>
          <t xml:space="preserve"> </t>
        </is>
      </c>
      <c r="D12" s="4" t="inlineStr">
        <is>
          <t xml:space="preserve"> </t>
        </is>
      </c>
      <c r="E12" s="5" t="n">
        <v>8717</v>
      </c>
      <c r="F12" s="5" t="n">
        <v>9281</v>
      </c>
    </row>
    <row r="13">
      <c r="A13" s="4" t="inlineStr">
        <is>
          <t>Operating lease liability</t>
        </is>
      </c>
      <c r="B13" s="4" t="inlineStr">
        <is>
          <t xml:space="preserve"> </t>
        </is>
      </c>
      <c r="C13" s="4" t="inlineStr">
        <is>
          <t xml:space="preserve"> </t>
        </is>
      </c>
      <c r="D13" s="4" t="inlineStr">
        <is>
          <t xml:space="preserve"> </t>
        </is>
      </c>
      <c r="E13" s="6" t="n">
        <v>9561</v>
      </c>
      <c r="F13" s="6" t="n">
        <v>988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255</v>
      </c>
      <c r="C4" s="6" t="n">
        <v>1032</v>
      </c>
      <c r="D4" s="6" t="n">
        <v>-9989</v>
      </c>
      <c r="E4" s="6" t="n">
        <v>-35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721</v>
      </c>
      <c r="C6" s="5" t="n">
        <v>-2729</v>
      </c>
      <c r="D6" s="5" t="n">
        <v>860</v>
      </c>
      <c r="E6" s="5" t="n">
        <v>-3247</v>
      </c>
    </row>
    <row r="7">
      <c r="A7" s="4" t="inlineStr">
        <is>
          <t>Comprehensive Loss Attributable to the Company</t>
        </is>
      </c>
      <c r="B7" s="6" t="n">
        <v>-3534</v>
      </c>
      <c r="C7" s="6" t="n">
        <v>-1697</v>
      </c>
      <c r="D7" s="6" t="n">
        <v>-9129</v>
      </c>
      <c r="E7" s="6" t="n">
        <v>-68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HOLDERS EQUITY (Details) - USD ($) $ / shares in Units, $ in Thousands</t>
        </is>
      </c>
      <c r="B1" s="2" t="inlineStr">
        <is>
          <t>3 Months Ended</t>
        </is>
      </c>
    </row>
    <row r="2">
      <c r="B2" s="2" t="inlineStr">
        <is>
          <t>Sep. 30, 2023</t>
        </is>
      </c>
      <c r="C2" s="2" t="inlineStr">
        <is>
          <t>Oct. 01, 2022</t>
        </is>
      </c>
    </row>
    <row r="3">
      <c r="A3" s="3" t="inlineStr">
        <is>
          <t>Subsidiary, Sale of Stock [Line Items]</t>
        </is>
      </c>
      <c r="B3" s="4" t="inlineStr">
        <is>
          <t xml:space="preserve"> </t>
        </is>
      </c>
      <c r="C3" s="4" t="inlineStr">
        <is>
          <t xml:space="preserve"> </t>
        </is>
      </c>
    </row>
    <row r="4">
      <c r="A4" s="4" t="inlineStr">
        <is>
          <t>Number of Common Shares Issued</t>
        </is>
      </c>
      <c r="B4" s="5" t="n">
        <v>2771821</v>
      </c>
      <c r="C4" s="5" t="n">
        <v>660858</v>
      </c>
    </row>
    <row r="5">
      <c r="A5" s="4" t="inlineStr">
        <is>
          <t>Fair Value of Shares Issued</t>
        </is>
      </c>
      <c r="B5" s="6" t="n">
        <v>7774</v>
      </c>
      <c r="C5" s="6" t="n">
        <v>4037</v>
      </c>
    </row>
    <row r="6">
      <c r="A6" s="4" t="inlineStr">
        <is>
          <t>Employee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Common Shares Issued</t>
        </is>
      </c>
      <c r="B8" s="5" t="n">
        <v>177305</v>
      </c>
      <c r="C8" s="4" t="inlineStr">
        <is>
          <t xml:space="preserve"> </t>
        </is>
      </c>
    </row>
    <row r="9">
      <c r="A9" s="4" t="inlineStr">
        <is>
          <t>Fair Value of Shares Issued</t>
        </is>
      </c>
      <c r="B9" s="6" t="n">
        <v>531</v>
      </c>
      <c r="C9" s="4" t="inlineStr">
        <is>
          <t xml:space="preserve"> </t>
        </is>
      </c>
    </row>
    <row r="10">
      <c r="A10" s="4" t="inlineStr">
        <is>
          <t>Board and Committee Members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Common Shares Issued</t>
        </is>
      </c>
      <c r="B12" s="5" t="n">
        <v>160000</v>
      </c>
      <c r="C12" s="5" t="n">
        <v>2000</v>
      </c>
    </row>
    <row r="13">
      <c r="A13" s="4" t="inlineStr">
        <is>
          <t>Fair Value of Shares Issued</t>
        </is>
      </c>
      <c r="B13" s="6" t="n">
        <v>243</v>
      </c>
      <c r="C13" s="6" t="n">
        <v>17</v>
      </c>
    </row>
    <row r="14">
      <c r="A14" s="4" t="inlineStr">
        <is>
          <t>Consultant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Common Shares Issued</t>
        </is>
      </c>
      <c r="B16" s="4" t="inlineStr">
        <is>
          <t xml:space="preserve"> </t>
        </is>
      </c>
      <c r="C16" s="5" t="n">
        <v>1000</v>
      </c>
    </row>
    <row r="17">
      <c r="A17" s="4" t="inlineStr">
        <is>
          <t>Fair Value of Shares Issued</t>
        </is>
      </c>
      <c r="B17" s="4" t="inlineStr">
        <is>
          <t xml:space="preserve"> </t>
        </is>
      </c>
      <c r="C17" s="6" t="n">
        <v>7</v>
      </c>
    </row>
    <row r="18">
      <c r="A18" s="4" t="inlineStr">
        <is>
          <t>Minimum [Member] | Employees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Fair value at issuance (per Share)</t>
        </is>
      </c>
      <c r="B20" s="8" t="n">
        <v>2.82</v>
      </c>
      <c r="C20" s="4" t="inlineStr">
        <is>
          <t xml:space="preserve"> </t>
        </is>
      </c>
    </row>
    <row r="21">
      <c r="A21" s="4" t="inlineStr">
        <is>
          <t>Minimum [Member] | Board and Committee Members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Fair value at issuance (per Share)</t>
        </is>
      </c>
      <c r="B23" s="13" t="n">
        <v>1.05</v>
      </c>
      <c r="C23" s="8" t="n">
        <v>7.4</v>
      </c>
    </row>
    <row r="24">
      <c r="A24" s="4" t="inlineStr">
        <is>
          <t>Minimum [Member] | Consultant [Member]</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Fair value at issuance (per Share)</t>
        </is>
      </c>
      <c r="B26" s="4" t="inlineStr">
        <is>
          <t xml:space="preserve"> </t>
        </is>
      </c>
      <c r="C26" s="13" t="n">
        <v>7.4</v>
      </c>
    </row>
    <row r="27">
      <c r="A27" s="4" t="inlineStr">
        <is>
          <t>Maximum [Member] | Employees [Member]</t>
        </is>
      </c>
      <c r="B27" s="4" t="inlineStr">
        <is>
          <t xml:space="preserve"> </t>
        </is>
      </c>
      <c r="C27" s="4" t="inlineStr">
        <is>
          <t xml:space="preserve"> </t>
        </is>
      </c>
    </row>
    <row r="28">
      <c r="A28" s="3" t="inlineStr">
        <is>
          <t>Subsidiary, Sale of Stock [Line Items]</t>
        </is>
      </c>
      <c r="B28" s="4" t="inlineStr">
        <is>
          <t xml:space="preserve"> </t>
        </is>
      </c>
      <c r="C28" s="4" t="inlineStr">
        <is>
          <t xml:space="preserve"> </t>
        </is>
      </c>
    </row>
    <row r="29">
      <c r="A29" s="4" t="inlineStr">
        <is>
          <t>Fair value at issuance (per Share)</t>
        </is>
      </c>
      <c r="B29" s="13" t="n">
        <v>2.82</v>
      </c>
      <c r="C29" s="4" t="inlineStr">
        <is>
          <t xml:space="preserve"> </t>
        </is>
      </c>
    </row>
    <row r="30">
      <c r="A30" s="4" t="inlineStr">
        <is>
          <t>Maximum [Member] | Board and Committee Members [Member]</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Fair value at issuance (per Share)</t>
        </is>
      </c>
      <c r="B32" s="8" t="n">
        <v>3.13</v>
      </c>
      <c r="C32" s="13" t="n">
        <v>9.65</v>
      </c>
    </row>
    <row r="33">
      <c r="A33" s="4" t="inlineStr">
        <is>
          <t>Maximum [Member] | Consultant [Member]</t>
        </is>
      </c>
      <c r="B33" s="4" t="inlineStr">
        <is>
          <t xml:space="preserve"> </t>
        </is>
      </c>
      <c r="C33" s="4" t="inlineStr">
        <is>
          <t xml:space="preserve"> </t>
        </is>
      </c>
    </row>
    <row r="34">
      <c r="A34" s="3" t="inlineStr">
        <is>
          <t>Subsidiary, Sale of Stock [Line Items]</t>
        </is>
      </c>
      <c r="B34" s="4" t="inlineStr">
        <is>
          <t xml:space="preserve"> </t>
        </is>
      </c>
      <c r="C34" s="4" t="inlineStr">
        <is>
          <t xml:space="preserve"> </t>
        </is>
      </c>
    </row>
    <row r="35">
      <c r="A35" s="4" t="inlineStr">
        <is>
          <t>Fair value at issuance (per Share)</t>
        </is>
      </c>
      <c r="B35" s="4" t="inlineStr">
        <is>
          <t xml:space="preserve"> </t>
        </is>
      </c>
      <c r="C35" s="8" t="n">
        <v>7.4</v>
      </c>
    </row>
    <row r="36">
      <c r="A36" s="4" t="inlineStr">
        <is>
          <t>Equity Raise [Member]</t>
        </is>
      </c>
      <c r="B36" s="4" t="inlineStr">
        <is>
          <t xml:space="preserve"> </t>
        </is>
      </c>
      <c r="C36" s="4" t="inlineStr">
        <is>
          <t xml:space="preserve"> </t>
        </is>
      </c>
    </row>
    <row r="37">
      <c r="A37" s="3" t="inlineStr">
        <is>
          <t>Subsidiary, Sale of Stock [Line Items]</t>
        </is>
      </c>
      <c r="B37" s="4" t="inlineStr">
        <is>
          <t xml:space="preserve"> </t>
        </is>
      </c>
      <c r="C37" s="4" t="inlineStr">
        <is>
          <t xml:space="preserve"> </t>
        </is>
      </c>
    </row>
    <row r="38">
      <c r="A38" s="4" t="inlineStr">
        <is>
          <t>Number of Common Shares Issued</t>
        </is>
      </c>
      <c r="B38" s="5" t="n">
        <v>1884516</v>
      </c>
      <c r="C38" s="5" t="n">
        <v>657858</v>
      </c>
    </row>
    <row r="39">
      <c r="A39" s="4" t="inlineStr">
        <is>
          <t>Fair Value of Shares Issued</t>
        </is>
      </c>
      <c r="B39" s="6" t="n">
        <v>4999</v>
      </c>
      <c r="C39" s="6" t="n">
        <v>4013</v>
      </c>
    </row>
    <row r="40">
      <c r="A40" s="4" t="inlineStr">
        <is>
          <t>Equity Raise [Member] | Minimum [Member]</t>
        </is>
      </c>
      <c r="B40" s="4" t="inlineStr">
        <is>
          <t xml:space="preserve"> </t>
        </is>
      </c>
      <c r="C40" s="4" t="inlineStr">
        <is>
          <t xml:space="preserve"> </t>
        </is>
      </c>
    </row>
    <row r="41">
      <c r="A41" s="3" t="inlineStr">
        <is>
          <t>Subsidiary, Sale of Stock [Line Items]</t>
        </is>
      </c>
      <c r="B41" s="4" t="inlineStr">
        <is>
          <t xml:space="preserve"> </t>
        </is>
      </c>
      <c r="C41" s="4" t="inlineStr">
        <is>
          <t xml:space="preserve"> </t>
        </is>
      </c>
    </row>
    <row r="42">
      <c r="A42" s="4" t="inlineStr">
        <is>
          <t>Fair value at issuance (per Share)</t>
        </is>
      </c>
      <c r="B42" s="8" t="n">
        <v>2.65</v>
      </c>
      <c r="C42" s="8" t="n">
        <v>6.1</v>
      </c>
    </row>
    <row r="43">
      <c r="A43" s="4" t="inlineStr">
        <is>
          <t>Equity Raise [Member] | Maximum [Member]</t>
        </is>
      </c>
      <c r="B43" s="4" t="inlineStr">
        <is>
          <t xml:space="preserve"> </t>
        </is>
      </c>
      <c r="C43" s="4" t="inlineStr">
        <is>
          <t xml:space="preserve"> </t>
        </is>
      </c>
    </row>
    <row r="44">
      <c r="A44" s="3" t="inlineStr">
        <is>
          <t>Subsidiary, Sale of Stock [Line Items]</t>
        </is>
      </c>
      <c r="B44" s="4" t="inlineStr">
        <is>
          <t xml:space="preserve"> </t>
        </is>
      </c>
      <c r="C44" s="4" t="inlineStr">
        <is>
          <t xml:space="preserve"> </t>
        </is>
      </c>
    </row>
    <row r="45">
      <c r="A45" s="4" t="inlineStr">
        <is>
          <t>Fair value at issuance (per Share)</t>
        </is>
      </c>
      <c r="B45" s="8" t="n">
        <v>2.65</v>
      </c>
      <c r="C45" s="8" t="n">
        <v>6.1</v>
      </c>
    </row>
    <row r="46">
      <c r="A46" s="4" t="inlineStr">
        <is>
          <t>Warrants Exercised Per Inducement Letter [Member]</t>
        </is>
      </c>
      <c r="B46" s="4" t="inlineStr">
        <is>
          <t xml:space="preserve"> </t>
        </is>
      </c>
      <c r="C46" s="4" t="inlineStr">
        <is>
          <t xml:space="preserve"> </t>
        </is>
      </c>
    </row>
    <row r="47">
      <c r="A47" s="3" t="inlineStr">
        <is>
          <t>Subsidiary, Sale of Stock [Line Items]</t>
        </is>
      </c>
      <c r="B47" s="4" t="inlineStr">
        <is>
          <t xml:space="preserve"> </t>
        </is>
      </c>
      <c r="C47" s="4" t="inlineStr">
        <is>
          <t xml:space="preserve"> </t>
        </is>
      </c>
    </row>
    <row r="48">
      <c r="A48" s="4" t="inlineStr">
        <is>
          <t>Number of Common Shares Issued</t>
        </is>
      </c>
      <c r="B48" s="5" t="n">
        <v>550000</v>
      </c>
      <c r="C48" s="4" t="inlineStr">
        <is>
          <t xml:space="preserve"> </t>
        </is>
      </c>
    </row>
    <row r="49">
      <c r="A49" s="4" t="inlineStr">
        <is>
          <t>Fair Value of Shares Issued</t>
        </is>
      </c>
      <c r="B49" s="6" t="n">
        <v>2002</v>
      </c>
      <c r="C49" s="4" t="inlineStr">
        <is>
          <t xml:space="preserve"> </t>
        </is>
      </c>
    </row>
    <row r="50">
      <c r="A50" s="4" t="inlineStr">
        <is>
          <t>Warrants Exercised Per Inducement Letter [Member] | Minimum [Member]</t>
        </is>
      </c>
      <c r="B50" s="4" t="inlineStr">
        <is>
          <t xml:space="preserve"> </t>
        </is>
      </c>
      <c r="C50" s="4" t="inlineStr">
        <is>
          <t xml:space="preserve"> </t>
        </is>
      </c>
    </row>
    <row r="51">
      <c r="A51" s="3" t="inlineStr">
        <is>
          <t>Subsidiary, Sale of Stock [Line Items]</t>
        </is>
      </c>
      <c r="B51" s="4" t="inlineStr">
        <is>
          <t xml:space="preserve"> </t>
        </is>
      </c>
      <c r="C51" s="4" t="inlineStr">
        <is>
          <t xml:space="preserve"> </t>
        </is>
      </c>
    </row>
    <row r="52">
      <c r="A52" s="4" t="inlineStr">
        <is>
          <t>Fair value at issuance (per Share)</t>
        </is>
      </c>
      <c r="B52" s="8" t="n">
        <v>0.83</v>
      </c>
      <c r="C52" s="4" t="inlineStr">
        <is>
          <t xml:space="preserve"> </t>
        </is>
      </c>
    </row>
    <row r="53">
      <c r="A53" s="4" t="inlineStr">
        <is>
          <t>Warrants Exercised Per Inducement Letter [Member] | Maximum [Member]</t>
        </is>
      </c>
      <c r="B53" s="4" t="inlineStr">
        <is>
          <t xml:space="preserve"> </t>
        </is>
      </c>
      <c r="C53" s="4" t="inlineStr">
        <is>
          <t xml:space="preserve"> </t>
        </is>
      </c>
    </row>
    <row r="54">
      <c r="A54" s="3" t="inlineStr">
        <is>
          <t>Subsidiary, Sale of Stock [Line Items]</t>
        </is>
      </c>
      <c r="B54" s="4" t="inlineStr">
        <is>
          <t xml:space="preserve"> </t>
        </is>
      </c>
      <c r="C54" s="4" t="inlineStr">
        <is>
          <t xml:space="preserve"> </t>
        </is>
      </c>
    </row>
    <row r="55">
      <c r="A55" s="4" t="inlineStr">
        <is>
          <t>Fair value at issuance (per Share)</t>
        </is>
      </c>
      <c r="B55" s="8" t="n">
        <v>0.83</v>
      </c>
      <c r="C5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UNVESTED RESTRICTED SHARES ACTIVITY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Restricted shares, beginning balance</t>
        </is>
      </c>
      <c r="B4" s="5" t="n">
        <v>68592</v>
      </c>
      <c r="C4" s="5" t="n">
        <v>5976</v>
      </c>
    </row>
    <row r="5">
      <c r="A5" s="4" t="inlineStr">
        <is>
          <t>Weighted average price per share, beginning balance</t>
        </is>
      </c>
      <c r="B5" s="6" t="n">
        <v>50</v>
      </c>
      <c r="C5" s="6" t="n">
        <v>75</v>
      </c>
    </row>
    <row r="6">
      <c r="A6" s="4" t="inlineStr">
        <is>
          <t>Restricted shares, granted</t>
        </is>
      </c>
      <c r="B6" s="5" t="n">
        <v>337305</v>
      </c>
      <c r="C6" s="5" t="n">
        <v>63000</v>
      </c>
    </row>
    <row r="7">
      <c r="A7" s="4" t="inlineStr">
        <is>
          <t>Weighted average price per share, granted</t>
        </is>
      </c>
      <c r="B7" s="8" t="n">
        <v>2.5</v>
      </c>
      <c r="C7" s="8" t="n">
        <v>29.2</v>
      </c>
    </row>
    <row r="8">
      <c r="A8" s="4" t="inlineStr">
        <is>
          <t>Restricted shares, vested/adjustments</t>
        </is>
      </c>
      <c r="B8" s="5" t="n">
        <v>-177593</v>
      </c>
      <c r="C8" s="5" t="n">
        <v>-384</v>
      </c>
    </row>
    <row r="9">
      <c r="A9" s="4" t="inlineStr">
        <is>
          <t>Weighted average price per share, vested/adjustments</t>
        </is>
      </c>
      <c r="B9" s="8" t="n">
        <v>2.85</v>
      </c>
      <c r="C9" s="6" t="n">
        <v>29</v>
      </c>
    </row>
    <row r="10">
      <c r="A10" s="4" t="inlineStr">
        <is>
          <t>Restricted shares, ending balance</t>
        </is>
      </c>
      <c r="B10" s="5" t="n">
        <v>228304</v>
      </c>
      <c r="C10" s="5" t="n">
        <v>68592</v>
      </c>
    </row>
    <row r="11">
      <c r="A11" s="4" t="inlineStr">
        <is>
          <t>Weighted average price per share, ending balance</t>
        </is>
      </c>
      <c r="B11" s="8" t="n">
        <v>3.72</v>
      </c>
      <c r="C11" s="6"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WARRANTS ACTIVITY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Number of shares, outstanding ending balance</t>
        </is>
      </c>
      <c r="B4" s="5" t="n">
        <v>1703688</v>
      </c>
      <c r="C4" s="5" t="n">
        <v>972495</v>
      </c>
    </row>
    <row r="5">
      <c r="A5" s="4" t="inlineStr">
        <is>
          <t>Weighted average exercise price, outstanding beginning balance</t>
        </is>
      </c>
      <c r="B5" s="8" t="n">
        <v>10.21</v>
      </c>
      <c r="C5" s="8" t="n">
        <v>26.88</v>
      </c>
    </row>
    <row r="6">
      <c r="A6" s="4" t="inlineStr">
        <is>
          <t>Number of shares, issued</t>
        </is>
      </c>
      <c r="B6" s="5" t="n">
        <v>8631937</v>
      </c>
      <c r="C6" s="5" t="n">
        <v>1404478</v>
      </c>
    </row>
    <row r="7">
      <c r="A7" s="4" t="inlineStr">
        <is>
          <t>Weighted average exercise price, issued</t>
        </is>
      </c>
      <c r="B7" s="8" t="n">
        <v>2.06</v>
      </c>
      <c r="C7" s="8" t="n">
        <v>5.83</v>
      </c>
    </row>
    <row r="8">
      <c r="A8" s="4" t="inlineStr">
        <is>
          <t>Number of shares, exercised</t>
        </is>
      </c>
      <c r="B8" s="5" t="n">
        <v>-2761170</v>
      </c>
      <c r="C8" s="4" t="inlineStr">
        <is>
          <t xml:space="preserve"> </t>
        </is>
      </c>
    </row>
    <row r="9">
      <c r="A9" s="4" t="inlineStr">
        <is>
          <t>Weighted average exercise price, exercised</t>
        </is>
      </c>
      <c r="B9" s="8" t="n">
        <v>0.83</v>
      </c>
      <c r="C9" s="4" t="inlineStr">
        <is>
          <t xml:space="preserve"> </t>
        </is>
      </c>
    </row>
    <row r="10">
      <c r="A10" s="4" t="inlineStr">
        <is>
          <t>Number of shares, expired or cancelled</t>
        </is>
      </c>
      <c r="B10" s="5" t="n">
        <v>-876654</v>
      </c>
      <c r="C10" s="5" t="n">
        <v>-673285</v>
      </c>
    </row>
    <row r="11">
      <c r="A11" s="4" t="inlineStr">
        <is>
          <t>Weighted average exercise price, expired or cancelled</t>
        </is>
      </c>
      <c r="B11" s="8" t="n">
        <v>-1.41</v>
      </c>
      <c r="C11" s="8" t="n">
        <v>26.84</v>
      </c>
    </row>
    <row r="12">
      <c r="A12" s="4" t="inlineStr">
        <is>
          <t>Number of shares, outstanding ending balance</t>
        </is>
      </c>
      <c r="B12" s="5" t="n">
        <v>6697801</v>
      </c>
      <c r="C12" s="5" t="n">
        <v>1703688</v>
      </c>
    </row>
    <row r="13">
      <c r="A13" s="4" t="inlineStr">
        <is>
          <t>Weighted average exercise price, outstanding ending balance</t>
        </is>
      </c>
      <c r="B13" s="8" t="n">
        <v>3.48</v>
      </c>
      <c r="C13" s="8" t="n">
        <v>10.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SCHEDULE OF WARRANTS OUTSTANDING (Details) - $ / shares</t>
        </is>
      </c>
      <c r="B1" s="2" t="inlineStr">
        <is>
          <t>9 Months Ended</t>
        </is>
      </c>
    </row>
    <row r="2">
      <c r="B2" s="2" t="inlineStr">
        <is>
          <t>Sep. 30, 2023</t>
        </is>
      </c>
      <c r="C2" s="2" t="inlineStr">
        <is>
          <t>Sep. 01, 2023</t>
        </is>
      </c>
    </row>
    <row r="3">
      <c r="A3" s="4" t="inlineStr">
        <is>
          <t>Exercise price</t>
        </is>
      </c>
      <c r="B3" s="14" t="n">
        <v>1.0375</v>
      </c>
      <c r="C3" s="8" t="n">
        <v>0.83</v>
      </c>
    </row>
    <row r="4">
      <c r="A4" s="4" t="inlineStr">
        <is>
          <t>Number of warrants outstanding and exercisable</t>
        </is>
      </c>
      <c r="B4" s="5" t="n">
        <v>6697801</v>
      </c>
      <c r="C4" s="4" t="inlineStr">
        <is>
          <t xml:space="preserve"> </t>
        </is>
      </c>
    </row>
    <row r="5">
      <c r="A5" s="4" t="inlineStr">
        <is>
          <t>Weighted average remaining contractual life (years)</t>
        </is>
      </c>
      <c r="B5" s="4" t="inlineStr">
        <is>
          <t>4 years 10 months 9 days</t>
        </is>
      </c>
      <c r="C5" s="4" t="inlineStr">
        <is>
          <t xml:space="preserve"> </t>
        </is>
      </c>
    </row>
    <row r="6">
      <c r="A6" s="4" t="inlineStr">
        <is>
          <t>Weighted average exercise price</t>
        </is>
      </c>
      <c r="B6" s="8" t="n">
        <v>3.48</v>
      </c>
      <c r="C6" s="4" t="inlineStr">
        <is>
          <t xml:space="preserve"> </t>
        </is>
      </c>
    </row>
    <row r="7">
      <c r="A7" s="4" t="inlineStr">
        <is>
          <t>Minimum [Member]</t>
        </is>
      </c>
      <c r="B7" s="4" t="inlineStr">
        <is>
          <t xml:space="preserve"> </t>
        </is>
      </c>
      <c r="C7" s="4" t="inlineStr">
        <is>
          <t xml:space="preserve"> </t>
        </is>
      </c>
    </row>
    <row r="8">
      <c r="A8" s="4" t="inlineStr">
        <is>
          <t>Exercise price</t>
        </is>
      </c>
      <c r="B8" s="13" t="n">
        <v>2.47</v>
      </c>
      <c r="C8" s="4" t="inlineStr">
        <is>
          <t xml:space="preserve"> </t>
        </is>
      </c>
    </row>
    <row r="9">
      <c r="A9" s="4" t="inlineStr">
        <is>
          <t>Maximum [Member]</t>
        </is>
      </c>
      <c r="B9" s="4" t="inlineStr">
        <is>
          <t xml:space="preserve"> </t>
        </is>
      </c>
      <c r="C9" s="4" t="inlineStr">
        <is>
          <t xml:space="preserve"> </t>
        </is>
      </c>
    </row>
    <row r="10">
      <c r="A10" s="4" t="inlineStr">
        <is>
          <t>Exercise price</t>
        </is>
      </c>
      <c r="B10" s="6" t="n">
        <v>3750</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COMPENSATION, STOCK OPTIONS ACTIVITY (Details) - $ / shar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Options outstanding, beginning balance</t>
        </is>
      </c>
      <c r="B4" s="5" t="n">
        <v>51302</v>
      </c>
      <c r="C4" s="5" t="n">
        <v>1302</v>
      </c>
    </row>
    <row r="5">
      <c r="A5" s="4" t="inlineStr">
        <is>
          <t>Weighted average exercise price, beginning balance</t>
        </is>
      </c>
      <c r="B5" s="8" t="n">
        <v>50.06</v>
      </c>
      <c r="C5" s="8" t="n">
        <v>1665.6</v>
      </c>
    </row>
    <row r="6">
      <c r="A6" s="4" t="inlineStr">
        <is>
          <t>Options granted</t>
        </is>
      </c>
      <c r="B6" s="4" t="inlineStr">
        <is>
          <t xml:space="preserve"> </t>
        </is>
      </c>
      <c r="C6" s="5" t="n">
        <v>50000</v>
      </c>
    </row>
    <row r="7">
      <c r="A7" s="4" t="inlineStr">
        <is>
          <t>Weighted average exercise price, granted</t>
        </is>
      </c>
      <c r="B7" s="4" t="inlineStr">
        <is>
          <t xml:space="preserve"> </t>
        </is>
      </c>
      <c r="C7" s="8" t="n">
        <v>7.8</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ptions outstanding, ending balance</t>
        </is>
      </c>
      <c r="B12" s="5" t="n">
        <v>51302</v>
      </c>
      <c r="C12" s="5" t="n">
        <v>51302</v>
      </c>
    </row>
    <row r="13">
      <c r="A13" s="4" t="inlineStr">
        <is>
          <t>Weighted average exercise price, ending balance</t>
        </is>
      </c>
      <c r="B13" s="8" t="n">
        <v>50.06</v>
      </c>
      <c r="C13" s="8" t="n">
        <v>50.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6" customWidth="1" min="7" max="7"/>
    <col width="15" customWidth="1" min="8" max="8"/>
    <col width="15" customWidth="1" min="9" max="9"/>
    <col width="14" customWidth="1" min="10" max="10"/>
    <col width="15" customWidth="1" min="11" max="11"/>
    <col width="14" customWidth="1" min="12" max="12"/>
    <col width="14" customWidth="1" min="13" max="13"/>
  </cols>
  <sheetData>
    <row r="1">
      <c r="A1" s="1" t="inlineStr">
        <is>
          <t>STOCKHOLDERS’ EQUITY (Details Narrative) - USD ($) $ / shares in Units, $ in Thousands</t>
        </is>
      </c>
      <c r="H1" s="2" t="inlineStr">
        <is>
          <t>1 Months Ended</t>
        </is>
      </c>
      <c r="I1" s="2" t="inlineStr">
        <is>
          <t>3 Months Ended</t>
        </is>
      </c>
      <c r="K1" s="2" t="inlineStr">
        <is>
          <t>9 Months Ended</t>
        </is>
      </c>
    </row>
    <row r="2">
      <c r="B2" s="2" t="inlineStr">
        <is>
          <t>Sep. 27, 2023</t>
        </is>
      </c>
      <c r="C2" s="2" t="inlineStr">
        <is>
          <t>Sep. 06, 2023</t>
        </is>
      </c>
      <c r="D2" s="2" t="inlineStr">
        <is>
          <t>Sep. 01, 2023</t>
        </is>
      </c>
      <c r="E2" s="2" t="inlineStr">
        <is>
          <t>Feb. 07, 2023</t>
        </is>
      </c>
      <c r="F2" s="2" t="inlineStr">
        <is>
          <t>Jan. 04, 2023</t>
        </is>
      </c>
      <c r="G2" s="2" t="inlineStr">
        <is>
          <t>Jul. 07, 2022</t>
        </is>
      </c>
      <c r="H2" s="2" t="inlineStr">
        <is>
          <t>Sep. 30, 2023</t>
        </is>
      </c>
      <c r="I2" s="2" t="inlineStr">
        <is>
          <t>Sep. 30, 2023</t>
        </is>
      </c>
      <c r="J2" s="2" t="inlineStr">
        <is>
          <t>Oct. 01, 2022</t>
        </is>
      </c>
      <c r="K2" s="2" t="inlineStr">
        <is>
          <t>Sep. 30, 2023</t>
        </is>
      </c>
      <c r="L2" s="2" t="inlineStr">
        <is>
          <t>Oct. 01, 2022</t>
        </is>
      </c>
      <c r="M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e-05</v>
      </c>
      <c r="I4" s="7" t="n">
        <v>1e-05</v>
      </c>
      <c r="J4" s="4" t="inlineStr">
        <is>
          <t xml:space="preserve"> </t>
        </is>
      </c>
      <c r="K4" s="7" t="n">
        <v>1e-05</v>
      </c>
      <c r="L4" s="4" t="inlineStr">
        <is>
          <t xml:space="preserve"> </t>
        </is>
      </c>
      <c r="M4" s="7" t="n">
        <v>1e-05</v>
      </c>
    </row>
    <row r="5">
      <c r="A5" s="4" t="inlineStr">
        <is>
          <t>Exercise price</t>
        </is>
      </c>
      <c r="B5" s="4" t="inlineStr">
        <is>
          <t xml:space="preserve"> </t>
        </is>
      </c>
      <c r="C5" s="4" t="inlineStr">
        <is>
          <t xml:space="preserve"> </t>
        </is>
      </c>
      <c r="D5" s="8" t="n">
        <v>0.83</v>
      </c>
      <c r="E5" s="4" t="inlineStr">
        <is>
          <t xml:space="preserve"> </t>
        </is>
      </c>
      <c r="F5" s="4" t="inlineStr">
        <is>
          <t xml:space="preserve"> </t>
        </is>
      </c>
      <c r="G5" s="4" t="inlineStr">
        <is>
          <t xml:space="preserve"> </t>
        </is>
      </c>
      <c r="H5" s="14" t="n">
        <v>1.0375</v>
      </c>
      <c r="I5" s="14" t="n">
        <v>1.0375</v>
      </c>
      <c r="J5" s="4" t="inlineStr">
        <is>
          <t xml:space="preserve"> </t>
        </is>
      </c>
      <c r="K5" s="14" t="n">
        <v>1.0375</v>
      </c>
      <c r="L5" s="4" t="inlineStr">
        <is>
          <t xml:space="preserve"> </t>
        </is>
      </c>
      <c r="M5" s="4" t="inlineStr">
        <is>
          <t xml:space="preserve"> </t>
        </is>
      </c>
    </row>
    <row r="6">
      <c r="A6" s="4" t="inlineStr">
        <is>
          <t>Sharebased pay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7</v>
      </c>
      <c r="J6" s="6" t="n">
        <v>1</v>
      </c>
      <c r="K6" s="6" t="n">
        <v>7</v>
      </c>
      <c r="L6" s="6" t="n">
        <v>16</v>
      </c>
      <c r="M6" s="4" t="inlineStr">
        <is>
          <t xml:space="preserve"> </t>
        </is>
      </c>
    </row>
    <row r="7">
      <c r="A7" s="4" t="inlineStr">
        <is>
          <t>Sale of common stock and war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71821</v>
      </c>
      <c r="J7" s="5" t="n">
        <v>660858</v>
      </c>
      <c r="K7" s="4" t="inlineStr">
        <is>
          <t xml:space="preserve"> </t>
        </is>
      </c>
      <c r="L7" s="4" t="inlineStr">
        <is>
          <t xml:space="preserve"> </t>
        </is>
      </c>
      <c r="M7" s="4" t="inlineStr">
        <is>
          <t xml:space="preserve"> </t>
        </is>
      </c>
    </row>
    <row r="8">
      <c r="A8" s="4" t="inlineStr">
        <is>
          <t>Warrants to purchase</t>
        </is>
      </c>
      <c r="B8" s="4" t="inlineStr">
        <is>
          <t xml:space="preserve"> </t>
        </is>
      </c>
      <c r="C8" s="4" t="inlineStr">
        <is>
          <t xml:space="preserve"> </t>
        </is>
      </c>
      <c r="D8" s="5" t="n">
        <v>276117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exercise warrants</t>
        </is>
      </c>
      <c r="B9" s="4" t="inlineStr">
        <is>
          <t xml:space="preserve"> </t>
        </is>
      </c>
      <c r="C9" s="6" t="n">
        <v>2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v>
      </c>
      <c r="I10" s="6" t="n">
        <v>50000</v>
      </c>
      <c r="J10" s="4" t="inlineStr">
        <is>
          <t xml:space="preserve"> </t>
        </is>
      </c>
      <c r="K10" s="6" t="n">
        <v>50000</v>
      </c>
      <c r="L10" s="4" t="inlineStr">
        <is>
          <t xml:space="preserve"> </t>
        </is>
      </c>
      <c r="M10" s="4" t="inlineStr">
        <is>
          <t xml:space="preserve"> </t>
        </is>
      </c>
    </row>
    <row r="11">
      <c r="A11" s="4" t="inlineStr">
        <is>
          <t>Non accountabl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ea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708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e-05</v>
      </c>
      <c r="I14" s="7" t="n">
        <v>1e-05</v>
      </c>
      <c r="J14" s="4" t="inlineStr">
        <is>
          <t xml:space="preserve"> </t>
        </is>
      </c>
      <c r="K14" s="7" t="n">
        <v>1e-05</v>
      </c>
      <c r="L14" s="4" t="inlineStr">
        <is>
          <t xml:space="preserve"> </t>
        </is>
      </c>
      <c r="M14" s="7" t="n">
        <v>1e-05</v>
      </c>
    </row>
    <row r="15">
      <c r="A15" s="4" t="inlineStr">
        <is>
          <t>Share price</t>
        </is>
      </c>
      <c r="B15" s="8"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 description</t>
        </is>
      </c>
      <c r="B16" s="4" t="inlineStr">
        <is>
          <t>(a) $10.00 and (b) the sum of (1) 1,000 (subject to adjustments for stock dividends, stock
splits, or stock combinations) times the aggregate per share amount of all cash dividends, plus (2) 1,000 (subject to adjustments for
stock dividends, stock splits, or stock combinations) times the aggregate per share amount (payable in kind) of all non-cash dividends
or other distributions other than a dividend payable in shares of common stock, or a subdivision of the outstanding shares of common stock
(by reclassification or otherwise), in each case declared on the common stock. In the event of liquidation, dissolution or winding up
of the Company, the holders of the Preferred Stock will be entitled to a minimum preferential payment of the greater of (a) $10.00 per
share (plus any accrued but unpaid dividends and distributions), and (b) an amount equal to 1,000 times (subject to adjustments for stock
dividends, stock splits, or stock combinations) made per share amount of all cash and other property to be distributed in respect of common
stock. Each share of Preferred Stock will be initially entitled to 1,000 votes (subject to adjustment for stock dividends, stock splits,
or stock combinations). In addition to voting together with the holders of common stock for the election of other directors of the Company,
the holders of Preferred Stock, voting separately as a class to the exclusion of the holders of common stock, shall be entitled at the
meeting of stockholders (and at each subsequent annual meeting of stockholders), unless all dividends in arrears on the Preferred Stock
have been paid or declared and set apart for payment prior thereto, to vote for the election of two directors of the Company. Holders
of Preferred Stock shall otherwise have no special voting rights and their consent shall not be required (except to the extent they are
entitled to vote with holders of common stock as set forth herein) for taking any corporate action, other than as required by law.</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oting rights description</t>
        </is>
      </c>
      <c r="B17" s="4" t="inlineStr">
        <is>
          <t>At any time after a Flip-In Event and prior to the
acquisition by an Acquiring Person of 50% or more in voting power of the shares of Voting Stock then outstanding, the Board may, at its
option, exchange the Rights (other than Rights owned by such Acquiring Person which will have become void), in whole or in part, for shares
of common stock, at an exchange ratio of one share of common stock per Righ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7305</v>
      </c>
      <c r="I20" s="5" t="n">
        <v>337305</v>
      </c>
      <c r="J20" s="4" t="inlineStr">
        <is>
          <t xml:space="preserve"> </t>
        </is>
      </c>
      <c r="K20" s="5" t="n">
        <v>337305</v>
      </c>
      <c r="L20" s="4" t="inlineStr">
        <is>
          <t xml:space="preserve"> </t>
        </is>
      </c>
      <c r="M20" s="4" t="inlineStr">
        <is>
          <t xml:space="preserve"> </t>
        </is>
      </c>
    </row>
    <row r="21">
      <c r="A21" s="4" t="inlineStr">
        <is>
          <t>Sharebased pay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41</v>
      </c>
      <c r="L21" s="5" t="n">
        <v>41</v>
      </c>
      <c r="M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6" t="n">
        <v>125</v>
      </c>
      <c r="K24" s="6" t="n">
        <v>0</v>
      </c>
      <c r="L24" s="6" t="n">
        <v>125</v>
      </c>
      <c r="M24" s="4" t="inlineStr">
        <is>
          <t xml:space="preserve"> </t>
        </is>
      </c>
    </row>
    <row r="25">
      <c r="A25" s="4" t="inlineStr">
        <is>
          <t>Series A Junior Participating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par value</t>
        </is>
      </c>
      <c r="B27" s="7" t="n">
        <v>1e-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price</t>
        </is>
      </c>
      <c r="B28" s="8" t="n">
        <v>2.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2.47</v>
      </c>
      <c r="I31" s="8" t="n">
        <v>2.47</v>
      </c>
      <c r="J31" s="4" t="inlineStr">
        <is>
          <t xml:space="preserve"> </t>
        </is>
      </c>
      <c r="K31" s="8" t="n">
        <v>2.47</v>
      </c>
      <c r="L31" s="4" t="inlineStr">
        <is>
          <t xml:space="preserve"> </t>
        </is>
      </c>
      <c r="M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50</v>
      </c>
      <c r="I34" s="6" t="n">
        <v>3750</v>
      </c>
      <c r="J34" s="4" t="inlineStr">
        <is>
          <t xml:space="preserve"> </t>
        </is>
      </c>
      <c r="K34" s="6" t="n">
        <v>3750</v>
      </c>
      <c r="L34" s="4" t="inlineStr">
        <is>
          <t xml:space="preserve"> </t>
        </is>
      </c>
      <c r="M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common stock and warran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57858</v>
      </c>
      <c r="K37" s="5" t="n">
        <v>1884516</v>
      </c>
      <c r="L37" s="5" t="n">
        <v>657858</v>
      </c>
      <c r="M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 fee percentage</t>
        </is>
      </c>
      <c r="B40" s="4" t="inlineStr">
        <is>
          <t xml:space="preserve"> </t>
        </is>
      </c>
      <c r="C40" s="4" t="inlineStr">
        <is>
          <t xml:space="preserve"> </t>
        </is>
      </c>
      <c r="D40" s="10" t="n">
        <v>0.0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common stock and warrants, shares</t>
        </is>
      </c>
      <c r="B41" s="4" t="inlineStr">
        <is>
          <t xml:space="preserve"> </t>
        </is>
      </c>
      <c r="C41" s="4" t="inlineStr">
        <is>
          <t xml:space="preserve"> </t>
        </is>
      </c>
      <c r="D41" s="5" t="n">
        <v>55223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of warrants percentage</t>
        </is>
      </c>
      <c r="B42" s="4" t="inlineStr">
        <is>
          <t xml:space="preserve"> </t>
        </is>
      </c>
      <c r="C42" s="4" t="inlineStr">
        <is>
          <t xml:space="preserve"> </t>
        </is>
      </c>
      <c r="D42" s="9"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nagement fee description</t>
        </is>
      </c>
      <c r="B43" s="4" t="inlineStr">
        <is>
          <t xml:space="preserve"> </t>
        </is>
      </c>
      <c r="C43" s="4" t="inlineStr">
        <is>
          <t xml:space="preserve"> </t>
        </is>
      </c>
      <c r="D43" s="4" t="inlineStr">
        <is>
          <t>a management fee equal to 1.0% of the gross
proceeds from the exercise of the Existing Warrants, pursuant to the Wainwright Engagement Letter.</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repurchased from inves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093</v>
      </c>
      <c r="I46" s="5" t="n">
        <v>15093</v>
      </c>
      <c r="J46" s="4" t="inlineStr">
        <is>
          <t xml:space="preserve"> </t>
        </is>
      </c>
      <c r="K46" s="5" t="n">
        <v>15093</v>
      </c>
      <c r="L46" s="4" t="inlineStr">
        <is>
          <t xml:space="preserve"> </t>
        </is>
      </c>
      <c r="M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3.06</v>
      </c>
      <c r="I47" s="8" t="n">
        <v>3.06</v>
      </c>
      <c r="J47" s="4" t="inlineStr">
        <is>
          <t xml:space="preserve"> </t>
        </is>
      </c>
      <c r="K47" s="8" t="n">
        <v>3.06</v>
      </c>
      <c r="L47" s="4" t="inlineStr">
        <is>
          <t xml:space="preserve"> </t>
        </is>
      </c>
      <c r="M47" s="4" t="inlineStr">
        <is>
          <t xml:space="preserve"> </t>
        </is>
      </c>
    </row>
    <row r="48">
      <c r="A48" s="4" t="inlineStr">
        <is>
          <t>Sale of common stock and warrant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4332</v>
      </c>
      <c r="L48" s="4" t="inlineStr">
        <is>
          <t xml:space="preserve"> </t>
        </is>
      </c>
      <c r="M48" s="4" t="inlineStr">
        <is>
          <t xml:space="preserve"> </t>
        </is>
      </c>
    </row>
    <row r="49">
      <c r="A49" s="4" t="inlineStr">
        <is>
          <t>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Oct. 27,  2027</t>
        </is>
      </c>
      <c r="L49" s="4" t="inlineStr">
        <is>
          <t xml:space="preserve"> </t>
        </is>
      </c>
      <c r="M49" s="4" t="inlineStr">
        <is>
          <t xml:space="preserve"> </t>
        </is>
      </c>
    </row>
    <row r="50">
      <c r="A50" s="4" t="inlineStr">
        <is>
          <t>Securities Purchase Agreeme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0</v>
      </c>
      <c r="I52" s="5" t="n">
        <v>60</v>
      </c>
      <c r="J52" s="4" t="inlineStr">
        <is>
          <t xml:space="preserve"> </t>
        </is>
      </c>
      <c r="K52" s="6" t="n">
        <v>60</v>
      </c>
      <c r="L52" s="4" t="inlineStr">
        <is>
          <t xml:space="preserve"> </t>
        </is>
      </c>
      <c r="M52" s="4" t="inlineStr">
        <is>
          <t xml:space="preserve"> </t>
        </is>
      </c>
    </row>
    <row r="53">
      <c r="A53" s="4" t="inlineStr">
        <is>
          <t>Securities Purchase Agree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3.06</v>
      </c>
      <c r="I55" s="8" t="n">
        <v>3.06</v>
      </c>
      <c r="J55" s="4" t="inlineStr">
        <is>
          <t xml:space="preserve"> </t>
        </is>
      </c>
      <c r="K55" s="8" t="n">
        <v>3.06</v>
      </c>
      <c r="L55" s="4" t="inlineStr">
        <is>
          <t xml:space="preserve"> </t>
        </is>
      </c>
      <c r="M55" s="4" t="inlineStr">
        <is>
          <t xml:space="preserve"> </t>
        </is>
      </c>
    </row>
    <row r="56">
      <c r="A56" s="4" t="inlineStr">
        <is>
          <t>Warrant Amend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repurchased from investor</t>
        </is>
      </c>
      <c r="B58" s="4" t="inlineStr">
        <is>
          <t xml:space="preserve"> </t>
        </is>
      </c>
      <c r="C58" s="4" t="inlineStr">
        <is>
          <t xml:space="preserve"> </t>
        </is>
      </c>
      <c r="D58" s="4" t="inlineStr">
        <is>
          <t xml:space="preserve"> </t>
        </is>
      </c>
      <c r="E58" s="4" t="inlineStr">
        <is>
          <t xml:space="preserve"> </t>
        </is>
      </c>
      <c r="F58" s="4" t="inlineStr">
        <is>
          <t xml:space="preserve"> </t>
        </is>
      </c>
      <c r="G58" s="5" t="n">
        <v>65785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8" t="n">
        <v>5.8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expi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Jan.  07,  2028</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fair value</t>
        </is>
      </c>
      <c r="B61" s="4" t="inlineStr">
        <is>
          <t xml:space="preserve"> </t>
        </is>
      </c>
      <c r="C61" s="4" t="inlineStr">
        <is>
          <t xml:space="preserve"> </t>
        </is>
      </c>
      <c r="D61" s="4" t="inlineStr">
        <is>
          <t xml:space="preserve"> </t>
        </is>
      </c>
      <c r="E61" s="4" t="inlineStr">
        <is>
          <t xml:space="preserve"> </t>
        </is>
      </c>
      <c r="F61" s="4" t="inlineStr">
        <is>
          <t xml:space="preserve"> </t>
        </is>
      </c>
      <c r="G61" s="6" t="n">
        <v>83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 Amendment Agreemen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8" t="n">
        <v>18.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 Amendment Agreemen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t>
        </is>
      </c>
      <c r="B67" s="4" t="inlineStr">
        <is>
          <t xml:space="preserve"> </t>
        </is>
      </c>
      <c r="C67" s="4" t="inlineStr">
        <is>
          <t xml:space="preserve"> </t>
        </is>
      </c>
      <c r="D67" s="4" t="inlineStr">
        <is>
          <t xml:space="preserve"> </t>
        </is>
      </c>
      <c r="E67" s="4" t="inlineStr">
        <is>
          <t xml:space="preserve"> </t>
        </is>
      </c>
      <c r="F67" s="4" t="inlineStr">
        <is>
          <t xml:space="preserve"> </t>
        </is>
      </c>
      <c r="G67" s="6" t="n">
        <v>3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mended Note Purchase Agreement [Member] | Jackson Investment Group,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ir value adjustment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9</v>
      </c>
      <c r="L70" s="4" t="inlineStr">
        <is>
          <t xml:space="preserve"> </t>
        </is>
      </c>
      <c r="M70" s="4" t="inlineStr">
        <is>
          <t xml:space="preserve"> </t>
        </is>
      </c>
    </row>
    <row r="71">
      <c r="A71" s="4" t="inlineStr">
        <is>
          <t>February 2023 IPO [Member] | H.C. Wainwright &amp; Co.,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repurchased from investor</t>
        </is>
      </c>
      <c r="B73" s="4" t="inlineStr">
        <is>
          <t xml:space="preserve"> </t>
        </is>
      </c>
      <c r="C73" s="4" t="inlineStr">
        <is>
          <t xml:space="preserve"> </t>
        </is>
      </c>
      <c r="D73" s="4" t="inlineStr">
        <is>
          <t xml:space="preserve"> </t>
        </is>
      </c>
      <c r="E73" s="4" t="inlineStr">
        <is>
          <t xml:space="preserve"> </t>
        </is>
      </c>
      <c r="F73" s="5" t="n">
        <v>14133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14" t="n">
        <v>3.316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ash fee percentage</t>
        </is>
      </c>
      <c r="B75" s="4" t="inlineStr">
        <is>
          <t xml:space="preserve"> </t>
        </is>
      </c>
      <c r="C75" s="4" t="inlineStr">
        <is>
          <t xml:space="preserve"> </t>
        </is>
      </c>
      <c r="D75" s="4" t="inlineStr">
        <is>
          <t xml:space="preserve"> </t>
        </is>
      </c>
      <c r="E75" s="4" t="inlineStr">
        <is>
          <t xml:space="preserve"> </t>
        </is>
      </c>
      <c r="F75" s="9" t="n">
        <v>7.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nagement fee percentage</t>
        </is>
      </c>
      <c r="B76" s="4" t="inlineStr">
        <is>
          <t xml:space="preserve"> </t>
        </is>
      </c>
      <c r="C76" s="4" t="inlineStr">
        <is>
          <t xml:space="preserve"> </t>
        </is>
      </c>
      <c r="D76" s="4" t="inlineStr">
        <is>
          <t xml:space="preserve"> </t>
        </is>
      </c>
      <c r="E76" s="4" t="inlineStr">
        <is>
          <t xml:space="preserve"> </t>
        </is>
      </c>
      <c r="F76" s="9"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ebruary 2023 IPO [Member] | 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s repurchased from investor</t>
        </is>
      </c>
      <c r="B79" s="4" t="inlineStr">
        <is>
          <t xml:space="preserve"> </t>
        </is>
      </c>
      <c r="C79" s="4" t="inlineStr">
        <is>
          <t xml:space="preserve"> </t>
        </is>
      </c>
      <c r="D79" s="4" t="inlineStr">
        <is>
          <t xml:space="preserve"> </t>
        </is>
      </c>
      <c r="E79" s="5" t="n">
        <v>31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par value</t>
        </is>
      </c>
      <c r="B80" s="4" t="inlineStr">
        <is>
          <t xml:space="preserve"> </t>
        </is>
      </c>
      <c r="C80" s="4" t="inlineStr">
        <is>
          <t xml:space="preserve"> </t>
        </is>
      </c>
      <c r="D80" s="4" t="inlineStr">
        <is>
          <t xml:space="preserve"> </t>
        </is>
      </c>
      <c r="E80" s="7" t="n">
        <v>1e-0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ublic offering price</t>
        </is>
      </c>
      <c r="B81" s="4" t="inlineStr">
        <is>
          <t xml:space="preserve"> </t>
        </is>
      </c>
      <c r="C81" s="4" t="inlineStr">
        <is>
          <t xml:space="preserve"> </t>
        </is>
      </c>
      <c r="D81" s="4" t="inlineStr">
        <is>
          <t xml:space="preserve"> </t>
        </is>
      </c>
      <c r="E81" s="15" t="n">
        <v>2.653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s issued price per share</t>
        </is>
      </c>
      <c r="B82" s="4" t="inlineStr">
        <is>
          <t xml:space="preserve"> </t>
        </is>
      </c>
      <c r="C82" s="4" t="inlineStr">
        <is>
          <t xml:space="preserve"> </t>
        </is>
      </c>
      <c r="D82" s="4" t="inlineStr">
        <is>
          <t xml:space="preserve"> </t>
        </is>
      </c>
      <c r="E82" s="14" t="n">
        <v>2.652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unded description</t>
        </is>
      </c>
      <c r="B83" s="4" t="inlineStr">
        <is>
          <t xml:space="preserve"> </t>
        </is>
      </c>
      <c r="C83" s="4" t="inlineStr">
        <is>
          <t xml:space="preserve"> </t>
        </is>
      </c>
      <c r="D83" s="4" t="inlineStr">
        <is>
          <t xml:space="preserve"> </t>
        </is>
      </c>
      <c r="E83" s="4" t="inlineStr">
        <is>
          <t>Subject
to certain limitations described in the February 2023 Pre-Funded Warrants, the February 2023 Pre-Funded Warrants are immediately exercisable
and may be exercised at a nominal consideration of $0.001 per share any time until all of the February 2023 Pre-Funded Warrants are exercised
in full. A holder will not have the right to exercise any portion of the February 2023 Warrants or the February 2023 Pre-Funded Warrants
if the holder (together with its affiliates) would beneficially own in excess of 4.99% or 9.99%, respectively (or at the election of
the holder of such warrants, 9.99%) of the number of shares of common stock outstanding immediately after giving effect to the exercise,
as such percentage ownership is determined in accordance with the terms of the February 2023 Warrants or the February 2023 Pre-Funded
Warrants, respectively. However, upon notice from the holder to the Company, the holder may increase the beneficial ownership limitation
pursuant to the February 2023 Warrants, which may not exceed 9.99% of the number of shares of common stock outstanding immediately after
giving effect to the exercise, as such percentage ownership is determined in accordance with the terms of the February 2023 Warrants,
provided that any increase in the beneficial ownership limitation will not take effect until 61 days following notice to the Company</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ale of common stock and warrants, shares</t>
        </is>
      </c>
      <c r="B84" s="4" t="inlineStr">
        <is>
          <t xml:space="preserve"> </t>
        </is>
      </c>
      <c r="C84" s="4" t="inlineStr">
        <is>
          <t xml:space="preserve"> </t>
        </is>
      </c>
      <c r="D84" s="4" t="inlineStr">
        <is>
          <t xml:space="preserve"> </t>
        </is>
      </c>
      <c r="E84" s="5" t="n">
        <v>31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ebruary 2023 IPO [Member] | Securities Purchase Agreement [Member] | Prefunded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s repurchased from investor</t>
        </is>
      </c>
      <c r="B87" s="4" t="inlineStr">
        <is>
          <t xml:space="preserve"> </t>
        </is>
      </c>
      <c r="C87" s="4" t="inlineStr">
        <is>
          <t xml:space="preserve"> </t>
        </is>
      </c>
      <c r="D87" s="4" t="inlineStr">
        <is>
          <t xml:space="preserve"> </t>
        </is>
      </c>
      <c r="E87" s="5" t="n">
        <v>156951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ebruary 2023 IPO [Member] | Securities Purchase Agreement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repurchased from investor</t>
        </is>
      </c>
      <c r="B90" s="4" t="inlineStr">
        <is>
          <t xml:space="preserve"> </t>
        </is>
      </c>
      <c r="C90" s="4" t="inlineStr">
        <is>
          <t xml:space="preserve"> </t>
        </is>
      </c>
      <c r="D90" s="4" t="inlineStr">
        <is>
          <t xml:space="preserve"> </t>
        </is>
      </c>
      <c r="E90" s="5" t="n">
        <v>156951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price</t>
        </is>
      </c>
      <c r="B91" s="4" t="inlineStr">
        <is>
          <t xml:space="preserve"> </t>
        </is>
      </c>
      <c r="C91" s="4" t="inlineStr">
        <is>
          <t xml:space="preserve"> </t>
        </is>
      </c>
      <c r="D91" s="4" t="inlineStr">
        <is>
          <t xml:space="preserve"> </t>
        </is>
      </c>
      <c r="E91" s="14" t="n">
        <v>2.653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ice per unit</t>
        </is>
      </c>
      <c r="B92" s="4" t="inlineStr">
        <is>
          <t xml:space="preserve"> </t>
        </is>
      </c>
      <c r="C92" s="4" t="inlineStr">
        <is>
          <t xml:space="preserve"> </t>
        </is>
      </c>
      <c r="D92" s="4" t="inlineStr">
        <is>
          <t xml:space="preserve"> </t>
        </is>
      </c>
      <c r="E92" s="14" t="n">
        <v>2.652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ebruary 2023 IPO [Member] | Warrant Amendment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s repurchased from investor</t>
        </is>
      </c>
      <c r="B95" s="4" t="inlineStr">
        <is>
          <t xml:space="preserve"> </t>
        </is>
      </c>
      <c r="C95" s="4" t="inlineStr">
        <is>
          <t xml:space="preserve"> </t>
        </is>
      </c>
      <c r="D95" s="4" t="inlineStr">
        <is>
          <t xml:space="preserve"> </t>
        </is>
      </c>
      <c r="E95" s="5" t="n">
        <v>87665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xercise price</t>
        </is>
      </c>
      <c r="B96" s="4" t="inlineStr">
        <is>
          <t xml:space="preserve"> </t>
        </is>
      </c>
      <c r="C96" s="4" t="inlineStr">
        <is>
          <t xml:space="preserve"> </t>
        </is>
      </c>
      <c r="D96" s="4" t="inlineStr">
        <is>
          <t xml:space="preserve"> </t>
        </is>
      </c>
      <c r="E96" s="8" t="n">
        <v>5.8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s expiration</t>
        </is>
      </c>
      <c r="B97" s="4" t="inlineStr">
        <is>
          <t xml:space="preserve"> </t>
        </is>
      </c>
      <c r="C97" s="4" t="inlineStr">
        <is>
          <t xml:space="preserve"> </t>
        </is>
      </c>
      <c r="D97" s="4" t="inlineStr">
        <is>
          <t xml:space="preserve"> </t>
        </is>
      </c>
      <c r="E97" s="4" t="inlineStr">
        <is>
          <t>Jan.  07,  2028</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s fair value</t>
        </is>
      </c>
      <c r="B98" s="4" t="inlineStr">
        <is>
          <t xml:space="preserve"> </t>
        </is>
      </c>
      <c r="C98" s="4" t="inlineStr">
        <is>
          <t xml:space="preserve"> </t>
        </is>
      </c>
      <c r="D98" s="4" t="inlineStr">
        <is>
          <t xml:space="preserve"> </t>
        </is>
      </c>
      <c r="E98" s="6" t="n">
        <v>17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ebruary 2023 IPO [Member] | Warrant Amendment Agreement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Exercise price</t>
        </is>
      </c>
      <c r="B101" s="4" t="inlineStr">
        <is>
          <t xml:space="preserve"> </t>
        </is>
      </c>
      <c r="C101" s="4" t="inlineStr">
        <is>
          <t xml:space="preserve"> </t>
        </is>
      </c>
      <c r="D101" s="4" t="inlineStr">
        <is>
          <t xml:space="preserve"> </t>
        </is>
      </c>
      <c r="E101" s="8" t="n">
        <v>2.4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February 2023 Purchase Agreement [Member] | Warrant Amendment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Warrants expiration</t>
        </is>
      </c>
      <c r="B104" s="4" t="inlineStr">
        <is>
          <t xml:space="preserve"> </t>
        </is>
      </c>
      <c r="C104" s="4" t="inlineStr">
        <is>
          <t xml:space="preserve"> </t>
        </is>
      </c>
      <c r="D104" s="4" t="inlineStr">
        <is>
          <t xml:space="preserve"> </t>
        </is>
      </c>
      <c r="E104" s="4" t="inlineStr">
        <is>
          <t>Jan.  07,  2028</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3">
    <mergeCell ref="A1:A2"/>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3" customWidth="1" min="1" max="1"/>
    <col width="14" customWidth="1" min="2" max="2"/>
    <col width="76"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I1" s="2" t="inlineStr">
        <is>
          <t>1 Months Ended</t>
        </is>
      </c>
      <c r="K1" s="2" t="inlineStr">
        <is>
          <t>9 Months Ended</t>
        </is>
      </c>
    </row>
    <row r="2">
      <c r="B2" s="2" t="inlineStr">
        <is>
          <t>Sep. 30, 2022</t>
        </is>
      </c>
      <c r="C2" s="2" t="inlineStr">
        <is>
          <t>May 18, 2022</t>
        </is>
      </c>
      <c r="D2" s="2" t="inlineStr">
        <is>
          <t>Apr. 18, 2022</t>
        </is>
      </c>
      <c r="E2" s="2" t="inlineStr">
        <is>
          <t>Sep. 26, 2020</t>
        </is>
      </c>
      <c r="F2" s="2" t="inlineStr">
        <is>
          <t>Feb. 26, 2020</t>
        </is>
      </c>
      <c r="G2" s="2" t="inlineStr">
        <is>
          <t>Dec. 05, 2019</t>
        </is>
      </c>
      <c r="H2" s="2" t="inlineStr">
        <is>
          <t>Sep. 30, 2019</t>
        </is>
      </c>
      <c r="I2" s="2" t="inlineStr">
        <is>
          <t>Jul. 31, 2023</t>
        </is>
      </c>
      <c r="J2" s="2" t="inlineStr">
        <is>
          <t>Feb. 29, 2020</t>
        </is>
      </c>
      <c r="K2" s="2" t="inlineStr">
        <is>
          <t>Sep. 30, 2023</t>
        </is>
      </c>
      <c r="L2" s="2" t="inlineStr">
        <is>
          <t>Dec. 31, 2022</t>
        </is>
      </c>
      <c r="M2" s="2" t="inlineStr">
        <is>
          <t>Aug. 27, 2020</t>
        </is>
      </c>
      <c r="N2" s="2" t="inlineStr">
        <is>
          <t>Sep. 11, 2019</t>
        </is>
      </c>
      <c r="O2" s="2" t="inlineStr">
        <is>
          <t>Aug. 27,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contingency damages sought value</t>
        </is>
      </c>
      <c r="B4" s="4" t="inlineStr">
        <is>
          <t xml:space="preserve"> </t>
        </is>
      </c>
      <c r="C4" s="4" t="inlineStr">
        <is>
          <t xml:space="preserve"> </t>
        </is>
      </c>
      <c r="D4" s="4" t="inlineStr">
        <is>
          <t xml:space="preserve"> </t>
        </is>
      </c>
      <c r="E4" s="4" t="inlineStr">
        <is>
          <t xml:space="preserve"> </t>
        </is>
      </c>
      <c r="F4" s="6" t="n">
        <v>6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arnout payments</t>
        </is>
      </c>
      <c r="B5" s="6" t="n">
        <v>40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tention b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10000</v>
      </c>
      <c r="L6" s="6" t="n">
        <v>2639000</v>
      </c>
      <c r="M6" s="4" t="inlineStr">
        <is>
          <t xml:space="preserve"> </t>
        </is>
      </c>
      <c r="N6" s="4" t="inlineStr">
        <is>
          <t xml:space="preserve"> </t>
        </is>
      </c>
      <c r="O6" s="4" t="inlineStr">
        <is>
          <t xml:space="preserve"> </t>
        </is>
      </c>
    </row>
    <row r="7">
      <c r="A7" s="4" t="inlineStr">
        <is>
          <t>Retention Bon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tention bon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50000</v>
      </c>
      <c r="L9" s="4" t="inlineStr">
        <is>
          <t xml:space="preserve"> </t>
        </is>
      </c>
      <c r="M9" s="4" t="inlineStr">
        <is>
          <t xml:space="preserve"> </t>
        </is>
      </c>
      <c r="N9" s="4" t="inlineStr">
        <is>
          <t xml:space="preserve"> </t>
        </is>
      </c>
      <c r="O9" s="4" t="inlineStr">
        <is>
          <t xml:space="preserve"> </t>
        </is>
      </c>
    </row>
    <row r="10">
      <c r="A10" s="4" t="inlineStr">
        <is>
          <t>Key Resourc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usiness combination earnout consideration interes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Headway Workforce Solu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 totaling</t>
        </is>
      </c>
      <c r="B15" s="4" t="inlineStr">
        <is>
          <t xml:space="preserve"> </t>
        </is>
      </c>
      <c r="C15" s="6" t="n">
        <v>4450000</v>
      </c>
      <c r="D15" s="6" t="n">
        <v>44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hreshol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combination consideration transferred</t>
        </is>
      </c>
      <c r="B17" s="4" t="inlineStr">
        <is>
          <t xml:space="preserve"> </t>
        </is>
      </c>
      <c r="C17" s="4" t="inlineStr">
        <is>
          <t xml:space="preserve"> </t>
        </is>
      </c>
      <c r="D17" s="6" t="n">
        <v>9000000</v>
      </c>
      <c r="E17" s="4" t="inlineStr">
        <is>
          <t xml:space="preserve"> </t>
        </is>
      </c>
      <c r="F17" s="4" t="inlineStr">
        <is>
          <t xml:space="preserve"> </t>
        </is>
      </c>
      <c r="G17" s="4" t="inlineStr">
        <is>
          <t xml:space="preserve"> </t>
        </is>
      </c>
      <c r="H17" s="4" t="inlineStr">
        <is>
          <t xml:space="preserve"> </t>
        </is>
      </c>
      <c r="I17" s="6" t="n">
        <v>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to acquire business</t>
        </is>
      </c>
      <c r="B18" s="4" t="inlineStr">
        <is>
          <t xml:space="preserve"> </t>
        </is>
      </c>
      <c r="C18" s="6" t="n">
        <v>16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combination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290000</v>
      </c>
      <c r="L19" s="4" t="inlineStr">
        <is>
          <t xml:space="preserve"> </t>
        </is>
      </c>
      <c r="M19" s="4" t="inlineStr">
        <is>
          <t xml:space="preserve"> </t>
        </is>
      </c>
      <c r="N19" s="4" t="inlineStr">
        <is>
          <t xml:space="preserve"> </t>
        </is>
      </c>
      <c r="O19" s="4" t="inlineStr">
        <is>
          <t xml:space="preserve"> </t>
        </is>
      </c>
    </row>
    <row r="20">
      <c r="A20" s="4" t="inlineStr">
        <is>
          <t>Headway Workforce Solutions [Member] | Contingent Payme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ingent payment description</t>
        </is>
      </c>
      <c r="B22" s="4" t="inlineStr">
        <is>
          <t xml:space="preserve"> </t>
        </is>
      </c>
      <c r="C22" s="4" t="inlineStr">
        <is>
          <t>Adjusted
EBITDA of $0 or less than $0= no Contingent Payment</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Headway Workforce Solutions [Member] | Contingent Payme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tingent payment description</t>
        </is>
      </c>
      <c r="B25" s="4" t="inlineStr">
        <is>
          <t xml:space="preserve"> </t>
        </is>
      </c>
      <c r="C25" s="4" t="inlineStr">
        <is>
          <t>Adjusted
EBITDA of $500 x 2.5 multiple= $1,250 Contingent Payment</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Headway Workforce Solutions [Member] | Contingent Payment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ingent payment description</t>
        </is>
      </c>
      <c r="B28" s="4" t="inlineStr">
        <is>
          <t xml:space="preserve"> </t>
        </is>
      </c>
      <c r="C28" s="4" t="inlineStr">
        <is>
          <t>Adjusted
EBITDA of $1,000 x 2.5 multiple= $2,500 Contingent Payment</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Headway Workforce Solutions [Member] | Contingent Payment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ingent payment description</t>
        </is>
      </c>
      <c r="B31" s="4" t="inlineStr">
        <is>
          <t xml:space="preserve"> </t>
        </is>
      </c>
      <c r="C31" s="4" t="inlineStr">
        <is>
          <t>Adjusted
EBITDA of $1,800 x 2.5 multiple= $4,500 Contingent Payment</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Headway Workforce Solutions [Member] | Contingent Payment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tingent payment description</t>
        </is>
      </c>
      <c r="B34" s="4" t="inlineStr">
        <is>
          <t xml:space="preserve"> </t>
        </is>
      </c>
      <c r="C34" s="4" t="inlineStr">
        <is>
          <t>Adjusted
EBITDA of $2,000 or more x 2.5 multiple= $5,000 Contingent Payment</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Combination Earnout Consideration Prepone D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 total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027000</v>
      </c>
      <c r="N37" s="6" t="n">
        <v>2027000</v>
      </c>
      <c r="O37" s="6" t="n">
        <v>2027000</v>
      </c>
    </row>
    <row r="38">
      <c r="A38" s="4" t="inlineStr">
        <is>
          <t>Share Purchase Agreement [Member] | Key Resource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combination earnout consideration interest payment</t>
        </is>
      </c>
      <c r="B40" s="4" t="inlineStr">
        <is>
          <t xml:space="preserve"> </t>
        </is>
      </c>
      <c r="C40" s="4" t="inlineStr">
        <is>
          <t xml:space="preserve"> </t>
        </is>
      </c>
      <c r="D40" s="4" t="inlineStr">
        <is>
          <t xml:space="preserve"> </t>
        </is>
      </c>
      <c r="E40" s="6" t="n">
        <v>4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ss contingency damages sough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54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arnout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54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w York Action [Member] | Pamela D. Whitak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ss contingency damages sought value</t>
        </is>
      </c>
      <c r="B45" s="4" t="inlineStr">
        <is>
          <t xml:space="preserve"> </t>
        </is>
      </c>
      <c r="C45" s="4" t="inlineStr">
        <is>
          <t xml:space="preserve"> </t>
        </is>
      </c>
      <c r="D45" s="4" t="inlineStr">
        <is>
          <t xml:space="preserve"> </t>
        </is>
      </c>
      <c r="E45" s="4" t="inlineStr">
        <is>
          <t xml:space="preserve"> </t>
        </is>
      </c>
      <c r="F45" s="4" t="inlineStr">
        <is>
          <t xml:space="preserve"> </t>
        </is>
      </c>
      <c r="G45" s="6" t="n">
        <v>4054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467</v>
      </c>
      <c r="C4" s="6" t="n">
        <v>66120</v>
      </c>
      <c r="D4" s="6" t="n">
        <v>188650</v>
      </c>
      <c r="E4" s="6" t="n">
        <v>175066</v>
      </c>
    </row>
    <row r="5">
      <c r="A5" s="4" t="inlineStr">
        <is>
          <t>Total Gross Profit</t>
        </is>
      </c>
      <c r="B5" s="5" t="n">
        <v>9372</v>
      </c>
      <c r="C5" s="5" t="n">
        <v>12325</v>
      </c>
      <c r="D5" s="5" t="n">
        <v>27721</v>
      </c>
      <c r="E5" s="5" t="n">
        <v>31357</v>
      </c>
    </row>
    <row r="6">
      <c r="A6" s="4" t="inlineStr">
        <is>
          <t>Selling, general and administrative expenses</t>
        </is>
      </c>
      <c r="B6" s="5" t="n">
        <v>-10837</v>
      </c>
      <c r="C6" s="5" t="n">
        <v>-11043</v>
      </c>
      <c r="D6" s="5" t="n">
        <v>-30720</v>
      </c>
      <c r="E6" s="5" t="n">
        <v>-30416</v>
      </c>
    </row>
    <row r="7">
      <c r="A7" s="4" t="inlineStr">
        <is>
          <t>Re-measurement loss on intercompany note</t>
        </is>
      </c>
      <c r="B7" s="4" t="inlineStr">
        <is>
          <t xml:space="preserve"> </t>
        </is>
      </c>
      <c r="C7" s="5" t="n">
        <v>1009</v>
      </c>
      <c r="D7" s="4" t="inlineStr">
        <is>
          <t xml:space="preserve"> </t>
        </is>
      </c>
      <c r="E7" s="4" t="inlineStr">
        <is>
          <t xml:space="preserve"> </t>
        </is>
      </c>
    </row>
    <row r="8">
      <c r="A8" s="4" t="inlineStr">
        <is>
          <t>Income (Loss) Before Benefit from Income Tax</t>
        </is>
      </c>
      <c r="B8" s="5" t="n">
        <v>-4234</v>
      </c>
      <c r="C8" s="5" t="n">
        <v>1094</v>
      </c>
      <c r="D8" s="5" t="n">
        <v>-9922</v>
      </c>
      <c r="E8" s="5" t="n">
        <v>-3491</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63467</v>
      </c>
      <c r="C11" s="5" t="n">
        <v>66120</v>
      </c>
      <c r="D11" s="5" t="n">
        <v>188650</v>
      </c>
      <c r="E11" s="5" t="n">
        <v>175066</v>
      </c>
    </row>
    <row r="12">
      <c r="A12" s="4" t="inlineStr">
        <is>
          <t>Total Gross Profit</t>
        </is>
      </c>
      <c r="B12" s="5" t="n">
        <v>9372</v>
      </c>
      <c r="C12" s="5" t="n">
        <v>12325</v>
      </c>
      <c r="D12" s="5" t="n">
        <v>27721</v>
      </c>
      <c r="E12" s="5" t="n">
        <v>31357</v>
      </c>
    </row>
    <row r="13">
      <c r="A13" s="4" t="inlineStr">
        <is>
          <t>Selling, general and administrative expenses</t>
        </is>
      </c>
      <c r="B13" s="5" t="n">
        <v>-10837</v>
      </c>
      <c r="C13" s="5" t="n">
        <v>-11043</v>
      </c>
      <c r="D13" s="5" t="n">
        <v>-30720</v>
      </c>
      <c r="E13" s="5" t="n">
        <v>-30416</v>
      </c>
    </row>
    <row r="14">
      <c r="A14" s="4" t="inlineStr">
        <is>
          <t>Depreciation and amortization</t>
        </is>
      </c>
      <c r="B14" s="5" t="n">
        <v>-1001</v>
      </c>
      <c r="C14" s="5" t="n">
        <v>-787</v>
      </c>
      <c r="D14" s="5" t="n">
        <v>-2630</v>
      </c>
      <c r="E14" s="5" t="n">
        <v>-2140</v>
      </c>
    </row>
    <row r="15">
      <c r="A15" s="4" t="inlineStr">
        <is>
          <t>Interest expense and amortization of debt discount and deferred financing costs</t>
        </is>
      </c>
      <c r="B15" s="5" t="n">
        <v>-1530</v>
      </c>
      <c r="C15" s="5" t="n">
        <v>-1127</v>
      </c>
      <c r="D15" s="5" t="n">
        <v>-4229</v>
      </c>
      <c r="E15" s="5" t="n">
        <v>-3030</v>
      </c>
    </row>
    <row r="16">
      <c r="A16" s="4" t="inlineStr">
        <is>
          <t>Re-measurement loss on intercompany note</t>
        </is>
      </c>
      <c r="B16" s="4" t="inlineStr">
        <is>
          <t xml:space="preserve"> </t>
        </is>
      </c>
      <c r="C16" s="5" t="n">
        <v>1009</v>
      </c>
      <c r="D16" s="4" t="inlineStr">
        <is>
          <t xml:space="preserve"> </t>
        </is>
      </c>
      <c r="E16" s="4" t="inlineStr">
        <is>
          <t xml:space="preserve"> </t>
        </is>
      </c>
    </row>
    <row r="17">
      <c r="A17" s="4" t="inlineStr">
        <is>
          <t>Other loss income, net</t>
        </is>
      </c>
      <c r="B17" s="5" t="n">
        <v>-237</v>
      </c>
      <c r="C17" s="5" t="n">
        <v>717</v>
      </c>
      <c r="D17" s="5" t="n">
        <v>-63</v>
      </c>
      <c r="E17" s="5" t="n">
        <v>738</v>
      </c>
    </row>
    <row r="18">
      <c r="A18" s="4" t="inlineStr">
        <is>
          <t>Income (Loss) Before Benefit from Income Tax</t>
        </is>
      </c>
      <c r="B18" s="5" t="n">
        <v>-4235</v>
      </c>
      <c r="C18" s="5" t="n">
        <v>1094</v>
      </c>
      <c r="D18" s="5" t="n">
        <v>-9922</v>
      </c>
      <c r="E18" s="5" t="n">
        <v>-3491</v>
      </c>
    </row>
    <row r="19">
      <c r="A19" s="4" t="inlineStr">
        <is>
          <t>Operating Segments [Member] | Commercial Staffing U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5" t="n">
        <v>23714</v>
      </c>
      <c r="C21" s="5" t="n">
        <v>25940</v>
      </c>
      <c r="D21" s="5" t="n">
        <v>71106</v>
      </c>
      <c r="E21" s="5" t="n">
        <v>83350</v>
      </c>
    </row>
    <row r="22">
      <c r="A22" s="4" t="inlineStr">
        <is>
          <t>Operating Segments [Member] | Commercial Staffing US [Member] | UNITED STAT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23714</v>
      </c>
      <c r="C24" s="5" t="n">
        <v>25940</v>
      </c>
      <c r="D24" s="5" t="n">
        <v>71106</v>
      </c>
      <c r="E24" s="5" t="n">
        <v>83350</v>
      </c>
    </row>
    <row r="25">
      <c r="A25" s="4" t="inlineStr">
        <is>
          <t>Total Gross Profit</t>
        </is>
      </c>
      <c r="B25" s="5" t="n">
        <v>5186</v>
      </c>
      <c r="C25" s="5" t="n">
        <v>5034</v>
      </c>
      <c r="D25" s="5" t="n">
        <v>13294</v>
      </c>
      <c r="E25" s="5" t="n">
        <v>15197</v>
      </c>
    </row>
    <row r="26">
      <c r="A26" s="4" t="inlineStr">
        <is>
          <t>Operating Segments [Member] | Professional Staffing U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5824</v>
      </c>
      <c r="C28" s="5" t="n">
        <v>25756</v>
      </c>
      <c r="D28" s="5" t="n">
        <v>74671</v>
      </c>
      <c r="E28" s="5" t="n">
        <v>45292</v>
      </c>
    </row>
    <row r="29">
      <c r="A29" s="4" t="inlineStr">
        <is>
          <t>Operating Segments [Member] | Professional Staffing US [Member] | UNITED STAT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5824</v>
      </c>
      <c r="C31" s="5" t="n">
        <v>25756</v>
      </c>
      <c r="D31" s="5" t="n">
        <v>74671</v>
      </c>
      <c r="E31" s="5" t="n">
        <v>45292</v>
      </c>
    </row>
    <row r="32">
      <c r="A32" s="4" t="inlineStr">
        <is>
          <t>Total Gross Profit</t>
        </is>
      </c>
      <c r="B32" s="5" t="n">
        <v>2454</v>
      </c>
      <c r="C32" s="5" t="n">
        <v>4715</v>
      </c>
      <c r="D32" s="5" t="n">
        <v>8882</v>
      </c>
      <c r="E32" s="5" t="n">
        <v>8286</v>
      </c>
    </row>
    <row r="33">
      <c r="A33" s="4" t="inlineStr">
        <is>
          <t>Operating Segments [Member] | Professional Staffing UK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13929</v>
      </c>
      <c r="C35" s="5" t="n">
        <v>14424</v>
      </c>
      <c r="D35" s="5" t="n">
        <v>42873</v>
      </c>
      <c r="E35" s="5" t="n">
        <v>46424</v>
      </c>
    </row>
    <row r="36">
      <c r="A36" s="4" t="inlineStr">
        <is>
          <t>Operating Segments [Member] | Professional Staffing UK [Member] | UNITED KINGDOM</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13929</v>
      </c>
      <c r="C38" s="5" t="n">
        <v>14424</v>
      </c>
      <c r="D38" s="5" t="n">
        <v>42873</v>
      </c>
      <c r="E38" s="5" t="n">
        <v>46424</v>
      </c>
    </row>
    <row r="39">
      <c r="A39" s="4" t="inlineStr">
        <is>
          <t>Total Gross Profit</t>
        </is>
      </c>
      <c r="B39" s="6" t="n">
        <v>1732</v>
      </c>
      <c r="C39" s="6" t="n">
        <v>2576</v>
      </c>
      <c r="D39" s="6" t="n">
        <v>5545</v>
      </c>
      <c r="E39" s="6" t="n">
        <v>78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S REVENUES BY SEGMEN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63467</v>
      </c>
      <c r="C4" s="6" t="n">
        <v>66120</v>
      </c>
      <c r="D4" s="6" t="n">
        <v>188650</v>
      </c>
      <c r="E4" s="6" t="n">
        <v>175066</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63467</v>
      </c>
      <c r="C7" s="5" t="n">
        <v>66120</v>
      </c>
      <c r="D7" s="5" t="n">
        <v>188650</v>
      </c>
      <c r="E7" s="5" t="n">
        <v>175066</v>
      </c>
    </row>
    <row r="8">
      <c r="A8" s="4" t="inlineStr">
        <is>
          <t>Permanent Placement Revenue [Member] | 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806</v>
      </c>
      <c r="C10" s="5" t="n">
        <v>1386</v>
      </c>
      <c r="D10" s="5" t="n">
        <v>2763</v>
      </c>
      <c r="E10" s="5" t="n">
        <v>4367</v>
      </c>
    </row>
    <row r="11">
      <c r="A11" s="4" t="inlineStr">
        <is>
          <t>Temporary Contractor Revenue [Member] | 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2661</v>
      </c>
      <c r="C13" s="5" t="n">
        <v>64734</v>
      </c>
      <c r="D13" s="5" t="n">
        <v>185887</v>
      </c>
      <c r="E13" s="5" t="n">
        <v>170699</v>
      </c>
    </row>
    <row r="14">
      <c r="A14" s="4" t="inlineStr">
        <is>
          <t>Commercial Staffing US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23714</v>
      </c>
      <c r="C16" s="5" t="n">
        <v>25940</v>
      </c>
      <c r="D16" s="5" t="n">
        <v>71106</v>
      </c>
      <c r="E16" s="5" t="n">
        <v>83350</v>
      </c>
    </row>
    <row r="17">
      <c r="A17" s="4" t="inlineStr">
        <is>
          <t>Commercial Staffing US [Member] | Permanent Placement Revenue [Member] | Operating Segmen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4</v>
      </c>
      <c r="C19" s="5" t="n">
        <v>128</v>
      </c>
      <c r="D19" s="5" t="n">
        <v>194</v>
      </c>
      <c r="E19" s="5" t="n">
        <v>357</v>
      </c>
    </row>
    <row r="20">
      <c r="A20" s="4" t="inlineStr">
        <is>
          <t>Commercial Staffing US [Member] | Temporary Contractor Revenue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3690</v>
      </c>
      <c r="C22" s="5" t="n">
        <v>25812</v>
      </c>
      <c r="D22" s="5" t="n">
        <v>70912</v>
      </c>
      <c r="E22" s="5" t="n">
        <v>82993</v>
      </c>
    </row>
    <row r="23">
      <c r="A23" s="4" t="inlineStr">
        <is>
          <t>Professional Staffing US [Member]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25824</v>
      </c>
      <c r="C25" s="5" t="n">
        <v>25756</v>
      </c>
      <c r="D25" s="5" t="n">
        <v>74671</v>
      </c>
      <c r="E25" s="5" t="n">
        <v>45292</v>
      </c>
    </row>
    <row r="26">
      <c r="A26" s="4" t="inlineStr">
        <is>
          <t>Professional Staffing US [Member] | Permanent Placement Revenue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162</v>
      </c>
      <c r="C28" s="5" t="n">
        <v>245</v>
      </c>
      <c r="D28" s="5" t="n">
        <v>719</v>
      </c>
      <c r="E28" s="5" t="n">
        <v>894</v>
      </c>
    </row>
    <row r="29">
      <c r="A29" s="4" t="inlineStr">
        <is>
          <t>Professional Staffing US [Member] | Temporary Contractor Revenue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25662</v>
      </c>
      <c r="C31" s="5" t="n">
        <v>25511</v>
      </c>
      <c r="D31" s="5" t="n">
        <v>73952</v>
      </c>
      <c r="E31" s="5" t="n">
        <v>44398</v>
      </c>
    </row>
    <row r="32">
      <c r="A32" s="4" t="inlineStr">
        <is>
          <t>Professional Staffing UK [Member] | Operating Segment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13929</v>
      </c>
      <c r="C34" s="5" t="n">
        <v>14424</v>
      </c>
      <c r="D34" s="5" t="n">
        <v>42873</v>
      </c>
      <c r="E34" s="5" t="n">
        <v>46424</v>
      </c>
    </row>
    <row r="35">
      <c r="A35" s="4" t="inlineStr">
        <is>
          <t>Professional Staffing UK [Member] | Permanent Placement Revenue [Member] | Operating Segment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620</v>
      </c>
      <c r="C37" s="5" t="n">
        <v>1013</v>
      </c>
      <c r="D37" s="5" t="n">
        <v>1850</v>
      </c>
      <c r="E37" s="5" t="n">
        <v>3116</v>
      </c>
    </row>
    <row r="38">
      <c r="A38" s="4" t="inlineStr">
        <is>
          <t>Professional Staffing UK [Member] | Temporary Contractor Revenue [Member] | Operating Segment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t>
        </is>
      </c>
      <c r="B40" s="6" t="n">
        <v>13309</v>
      </c>
      <c r="C40" s="6" t="n">
        <v>13411</v>
      </c>
      <c r="D40" s="6" t="n">
        <v>41023</v>
      </c>
      <c r="E40" s="6" t="n">
        <v>433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SSETS BY GEOGRAPHIC AREA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80555</v>
      </c>
      <c r="C3" s="6" t="n">
        <v>81659</v>
      </c>
    </row>
    <row r="4">
      <c r="A4" s="4" t="inlineStr">
        <is>
          <t>Total Goodwill</t>
        </is>
      </c>
      <c r="B4" s="5" t="n">
        <v>19891</v>
      </c>
      <c r="C4" s="5" t="n">
        <v>19891</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80555</v>
      </c>
      <c r="C7" s="5" t="n">
        <v>81659</v>
      </c>
    </row>
    <row r="8">
      <c r="A8" s="4" t="inlineStr">
        <is>
          <t>Total Goodwill</t>
        </is>
      </c>
      <c r="B8" s="5" t="n">
        <v>19891</v>
      </c>
      <c r="C8" s="5" t="n">
        <v>19891</v>
      </c>
    </row>
    <row r="9">
      <c r="A9" s="4" t="inlineStr">
        <is>
          <t>Operating Segments [Member] | UNITED STAT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69073</v>
      </c>
      <c r="C11" s="5" t="n">
        <v>70970</v>
      </c>
    </row>
    <row r="12">
      <c r="A12" s="4" t="inlineStr">
        <is>
          <t>Total Goodwill</t>
        </is>
      </c>
      <c r="B12" s="5" t="n">
        <v>19891</v>
      </c>
      <c r="C12" s="5" t="n">
        <v>19891</v>
      </c>
    </row>
    <row r="13">
      <c r="A13" s="4" t="inlineStr">
        <is>
          <t>Operating Segments [Member] | America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1482</v>
      </c>
      <c r="C15" s="5" t="n">
        <v>10689</v>
      </c>
    </row>
    <row r="16">
      <c r="A16" s="4" t="inlineStr">
        <is>
          <t>Total Goodwill</t>
        </is>
      </c>
      <c r="B16" s="4" t="inlineStr">
        <is>
          <t xml:space="preserve"> </t>
        </is>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Jan. 01, 2022</t>
        </is>
      </c>
      <c r="B2" s="6" t="n">
        <v>1</v>
      </c>
      <c r="C2" s="6" t="n">
        <v>107183</v>
      </c>
      <c r="D2" s="6" t="n">
        <v>162</v>
      </c>
      <c r="E2" s="6" t="n">
        <v>-84021</v>
      </c>
      <c r="F2" s="6" t="n">
        <v>23324</v>
      </c>
    </row>
    <row r="3">
      <c r="A3" s="4" t="inlineStr">
        <is>
          <t>Balance, shares at Jan. 01, 2022</t>
        </is>
      </c>
      <c r="B3" s="5" t="n">
        <v>1772341</v>
      </c>
      <c r="C3" s="4" t="inlineStr">
        <is>
          <t xml:space="preserve"> </t>
        </is>
      </c>
      <c r="D3" s="4" t="inlineStr">
        <is>
          <t xml:space="preserve"> </t>
        </is>
      </c>
      <c r="E3" s="4" t="inlineStr">
        <is>
          <t xml:space="preserve"> </t>
        </is>
      </c>
      <c r="F3" s="4" t="inlineStr">
        <is>
          <t xml:space="preserve"> </t>
        </is>
      </c>
    </row>
    <row r="4">
      <c r="A4" s="4" t="inlineStr">
        <is>
          <t>Employees, directors and consultants</t>
        </is>
      </c>
      <c r="B4" s="4" t="inlineStr">
        <is>
          <t xml:space="preserve"> </t>
        </is>
      </c>
      <c r="C4" s="5" t="n">
        <v>326</v>
      </c>
      <c r="D4" s="4" t="inlineStr">
        <is>
          <t xml:space="preserve"> </t>
        </is>
      </c>
      <c r="E4" s="4" t="inlineStr">
        <is>
          <t xml:space="preserve"> </t>
        </is>
      </c>
      <c r="F4" s="5" t="n">
        <v>326</v>
      </c>
    </row>
    <row r="5">
      <c r="A5" s="4" t="inlineStr">
        <is>
          <t>Sale of common stock and warrants</t>
        </is>
      </c>
      <c r="B5" s="4" t="inlineStr">
        <is>
          <t xml:space="preserve"> </t>
        </is>
      </c>
      <c r="C5" s="5" t="n">
        <v>3460</v>
      </c>
      <c r="D5" s="4" t="inlineStr">
        <is>
          <t xml:space="preserve"> </t>
        </is>
      </c>
      <c r="E5" s="4" t="inlineStr">
        <is>
          <t xml:space="preserve"> </t>
        </is>
      </c>
      <c r="F5" s="5" t="n">
        <v>3460</v>
      </c>
    </row>
    <row r="6">
      <c r="A6" s="4" t="inlineStr">
        <is>
          <t>Sale of common stock and warrants, shares</t>
        </is>
      </c>
      <c r="B6" s="5" t="n">
        <v>657858</v>
      </c>
      <c r="C6" s="4" t="inlineStr">
        <is>
          <t xml:space="preserve"> </t>
        </is>
      </c>
      <c r="D6" s="4" t="inlineStr">
        <is>
          <t xml:space="preserve"> </t>
        </is>
      </c>
      <c r="E6" s="4" t="inlineStr">
        <is>
          <t xml:space="preserve"> </t>
        </is>
      </c>
      <c r="F6" s="4" t="inlineStr">
        <is>
          <t xml:space="preserve"> </t>
        </is>
      </c>
    </row>
    <row r="7">
      <c r="A7" s="4" t="inlineStr">
        <is>
          <t>Foreign currency translation gain</t>
        </is>
      </c>
      <c r="B7" s="4" t="inlineStr">
        <is>
          <t xml:space="preserve"> </t>
        </is>
      </c>
      <c r="C7" s="4" t="inlineStr">
        <is>
          <t xml:space="preserve"> </t>
        </is>
      </c>
      <c r="D7" s="5" t="n">
        <v>-3247</v>
      </c>
      <c r="E7" s="4" t="inlineStr">
        <is>
          <t xml:space="preserve"> </t>
        </is>
      </c>
      <c r="F7" s="5" t="n">
        <v>-3247</v>
      </c>
    </row>
    <row r="8">
      <c r="A8" s="4" t="inlineStr">
        <is>
          <t>Net income</t>
        </is>
      </c>
      <c r="B8" s="4" t="inlineStr">
        <is>
          <t xml:space="preserve"> </t>
        </is>
      </c>
      <c r="C8" s="4" t="inlineStr">
        <is>
          <t xml:space="preserve"> </t>
        </is>
      </c>
      <c r="D8" s="4" t="inlineStr">
        <is>
          <t xml:space="preserve"> </t>
        </is>
      </c>
      <c r="E8" s="5" t="n">
        <v>-3556</v>
      </c>
      <c r="F8" s="5" t="n">
        <v>-3556</v>
      </c>
    </row>
    <row r="9">
      <c r="A9" s="4" t="inlineStr">
        <is>
          <t>Employees, directors and consultants, shares</t>
        </is>
      </c>
      <c r="B9" s="5" t="n">
        <v>3000</v>
      </c>
      <c r="C9" s="4" t="inlineStr">
        <is>
          <t xml:space="preserve"> </t>
        </is>
      </c>
      <c r="D9" s="4" t="inlineStr">
        <is>
          <t xml:space="preserve"> </t>
        </is>
      </c>
      <c r="E9" s="4" t="inlineStr">
        <is>
          <t xml:space="preserve"> </t>
        </is>
      </c>
      <c r="F9" s="4" t="inlineStr">
        <is>
          <t xml:space="preserve"> </t>
        </is>
      </c>
    </row>
    <row r="10">
      <c r="A10" s="4" t="inlineStr">
        <is>
          <t>Balance at Oct. 01, 2022</t>
        </is>
      </c>
      <c r="B10" s="6" t="n">
        <v>1</v>
      </c>
      <c r="C10" s="5" t="n">
        <v>110968</v>
      </c>
      <c r="D10" s="5" t="n">
        <v>-3085</v>
      </c>
      <c r="E10" s="5" t="n">
        <v>-87577</v>
      </c>
      <c r="F10" s="5" t="n">
        <v>20307</v>
      </c>
    </row>
    <row r="11">
      <c r="A11" s="4" t="inlineStr">
        <is>
          <t>Balance, shares at Oct. 01, 2022</t>
        </is>
      </c>
      <c r="B11" s="5" t="n">
        <v>2433199</v>
      </c>
      <c r="C11" s="4" t="inlineStr">
        <is>
          <t xml:space="preserve"> </t>
        </is>
      </c>
      <c r="D11" s="4" t="inlineStr">
        <is>
          <t xml:space="preserve"> </t>
        </is>
      </c>
      <c r="E11" s="4" t="inlineStr">
        <is>
          <t xml:space="preserve"> </t>
        </is>
      </c>
      <c r="F11" s="4" t="inlineStr">
        <is>
          <t xml:space="preserve"> </t>
        </is>
      </c>
    </row>
    <row r="12">
      <c r="A12" s="4" t="inlineStr">
        <is>
          <t>Balance at Jan. 01, 2022</t>
        </is>
      </c>
      <c r="B12" s="6" t="n">
        <v>1</v>
      </c>
      <c r="C12" s="5" t="n">
        <v>107183</v>
      </c>
      <c r="D12" s="5" t="n">
        <v>162</v>
      </c>
      <c r="E12" s="5" t="n">
        <v>-84021</v>
      </c>
      <c r="F12" s="6" t="n">
        <v>23324</v>
      </c>
    </row>
    <row r="13">
      <c r="A13" s="4" t="inlineStr">
        <is>
          <t>Balance, shares at Jan. 01, 2022</t>
        </is>
      </c>
      <c r="B13" s="5" t="n">
        <v>1772341</v>
      </c>
      <c r="C13" s="4" t="inlineStr">
        <is>
          <t xml:space="preserve"> </t>
        </is>
      </c>
      <c r="D13" s="4" t="inlineStr">
        <is>
          <t xml:space="preserve"> </t>
        </is>
      </c>
      <c r="E13" s="4" t="inlineStr">
        <is>
          <t xml:space="preserve"> </t>
        </is>
      </c>
      <c r="F13" s="4" t="inlineStr">
        <is>
          <t xml:space="preserve"> </t>
        </is>
      </c>
    </row>
    <row r="14">
      <c r="A14" s="4" t="inlineStr">
        <is>
          <t>Warrants Exercis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Dec. 31, 2022</t>
        </is>
      </c>
      <c r="B15" s="6" t="n">
        <v>1</v>
      </c>
      <c r="C15" s="5" t="n">
        <v>111586</v>
      </c>
      <c r="D15" s="5" t="n">
        <v>-2219</v>
      </c>
      <c r="E15" s="5" t="n">
        <v>-101015</v>
      </c>
      <c r="F15" s="6" t="n">
        <v>8353</v>
      </c>
    </row>
    <row r="16">
      <c r="A16" s="4" t="inlineStr">
        <is>
          <t>Balance, shares at Dec. 31, 2022</t>
        </is>
      </c>
      <c r="B16" s="5" t="n">
        <v>2629199</v>
      </c>
      <c r="C16" s="4" t="inlineStr">
        <is>
          <t xml:space="preserve"> </t>
        </is>
      </c>
      <c r="D16" s="4" t="inlineStr">
        <is>
          <t xml:space="preserve"> </t>
        </is>
      </c>
      <c r="E16" s="4" t="inlineStr">
        <is>
          <t xml:space="preserve"> </t>
        </is>
      </c>
      <c r="F16" s="4" t="inlineStr">
        <is>
          <t xml:space="preserve"> </t>
        </is>
      </c>
    </row>
    <row r="17">
      <c r="A17" s="4" t="inlineStr">
        <is>
          <t>Balance at Jul. 02, 2022</t>
        </is>
      </c>
      <c r="B17" s="6" t="n">
        <v>1</v>
      </c>
      <c r="C17" s="5" t="n">
        <v>107266</v>
      </c>
      <c r="D17" s="5" t="n">
        <v>-356</v>
      </c>
      <c r="E17" s="5" t="n">
        <v>-88609</v>
      </c>
      <c r="F17" s="5" t="n">
        <v>18302</v>
      </c>
    </row>
    <row r="18">
      <c r="A18" s="4" t="inlineStr">
        <is>
          <t>Balance, shares at Jul. 02, 2022</t>
        </is>
      </c>
      <c r="B18" s="5" t="n">
        <v>1775341</v>
      </c>
      <c r="C18" s="4" t="inlineStr">
        <is>
          <t xml:space="preserve"> </t>
        </is>
      </c>
      <c r="D18" s="4" t="inlineStr">
        <is>
          <t xml:space="preserve"> </t>
        </is>
      </c>
      <c r="E18" s="4" t="inlineStr">
        <is>
          <t xml:space="preserve"> </t>
        </is>
      </c>
      <c r="F18" s="4" t="inlineStr">
        <is>
          <t xml:space="preserve"> </t>
        </is>
      </c>
    </row>
    <row r="19">
      <c r="A19" s="4" t="inlineStr">
        <is>
          <t>Employees, directors and consultants</t>
        </is>
      </c>
      <c r="B19" s="4" t="inlineStr">
        <is>
          <t xml:space="preserve"> </t>
        </is>
      </c>
      <c r="C19" s="5" t="n">
        <v>242</v>
      </c>
      <c r="D19" s="4" t="inlineStr">
        <is>
          <t xml:space="preserve"> </t>
        </is>
      </c>
      <c r="E19" s="4" t="inlineStr">
        <is>
          <t xml:space="preserve"> </t>
        </is>
      </c>
      <c r="F19" s="5" t="n">
        <v>242</v>
      </c>
    </row>
    <row r="20">
      <c r="A20" s="4" t="inlineStr">
        <is>
          <t>Sale of common stock and warrants</t>
        </is>
      </c>
      <c r="B20" s="4" t="inlineStr">
        <is>
          <t xml:space="preserve"> </t>
        </is>
      </c>
      <c r="C20" s="5" t="n">
        <v>3460</v>
      </c>
      <c r="D20" s="4" t="inlineStr">
        <is>
          <t xml:space="preserve"> </t>
        </is>
      </c>
      <c r="E20" s="4" t="inlineStr">
        <is>
          <t xml:space="preserve"> </t>
        </is>
      </c>
      <c r="F20" s="6" t="n">
        <v>3460</v>
      </c>
    </row>
    <row r="21">
      <c r="A21" s="4" t="inlineStr">
        <is>
          <t>Sale of common stock and warrants, shares</t>
        </is>
      </c>
      <c r="B21" s="5" t="n">
        <v>657858</v>
      </c>
      <c r="C21" s="4" t="inlineStr">
        <is>
          <t xml:space="preserve"> </t>
        </is>
      </c>
      <c r="D21" s="4" t="inlineStr">
        <is>
          <t xml:space="preserve"> </t>
        </is>
      </c>
      <c r="E21" s="4" t="inlineStr">
        <is>
          <t xml:space="preserve"> </t>
        </is>
      </c>
      <c r="F21" s="5" t="n">
        <v>660858</v>
      </c>
    </row>
    <row r="22">
      <c r="A22" s="4" t="inlineStr">
        <is>
          <t>Foreign currency translation gain</t>
        </is>
      </c>
      <c r="B22" s="4" t="inlineStr">
        <is>
          <t xml:space="preserve"> </t>
        </is>
      </c>
      <c r="C22" s="4" t="inlineStr">
        <is>
          <t xml:space="preserve"> </t>
        </is>
      </c>
      <c r="D22" s="5" t="n">
        <v>-2729</v>
      </c>
      <c r="E22" s="4" t="inlineStr">
        <is>
          <t xml:space="preserve"> </t>
        </is>
      </c>
      <c r="F22" s="6" t="n">
        <v>-2729</v>
      </c>
    </row>
    <row r="23">
      <c r="A23" s="4" t="inlineStr">
        <is>
          <t>Net income</t>
        </is>
      </c>
      <c r="B23" s="4" t="inlineStr">
        <is>
          <t xml:space="preserve"> </t>
        </is>
      </c>
      <c r="C23" s="4" t="inlineStr">
        <is>
          <t xml:space="preserve"> </t>
        </is>
      </c>
      <c r="D23" s="4" t="inlineStr">
        <is>
          <t xml:space="preserve"> </t>
        </is>
      </c>
      <c r="E23" s="5" t="n">
        <v>1032</v>
      </c>
      <c r="F23" s="5" t="n">
        <v>1032</v>
      </c>
    </row>
    <row r="24">
      <c r="A24" s="4" t="inlineStr">
        <is>
          <t>Balance at Oct. 01, 2022</t>
        </is>
      </c>
      <c r="B24" s="6" t="n">
        <v>1</v>
      </c>
      <c r="C24" s="5" t="n">
        <v>110968</v>
      </c>
      <c r="D24" s="5" t="n">
        <v>-3085</v>
      </c>
      <c r="E24" s="5" t="n">
        <v>-87577</v>
      </c>
      <c r="F24" s="5" t="n">
        <v>20307</v>
      </c>
    </row>
    <row r="25">
      <c r="A25" s="4" t="inlineStr">
        <is>
          <t>Balance, shares at Oct. 01, 2022</t>
        </is>
      </c>
      <c r="B25" s="5" t="n">
        <v>2433199</v>
      </c>
      <c r="C25" s="4" t="inlineStr">
        <is>
          <t xml:space="preserve"> </t>
        </is>
      </c>
      <c r="D25" s="4" t="inlineStr">
        <is>
          <t xml:space="preserve"> </t>
        </is>
      </c>
      <c r="E25" s="4" t="inlineStr">
        <is>
          <t xml:space="preserve"> </t>
        </is>
      </c>
      <c r="F25" s="4" t="inlineStr">
        <is>
          <t xml:space="preserve"> </t>
        </is>
      </c>
    </row>
    <row r="26">
      <c r="A26" s="4" t="inlineStr">
        <is>
          <t>Balance at Dec. 31, 2022</t>
        </is>
      </c>
      <c r="B26" s="6" t="n">
        <v>1</v>
      </c>
      <c r="C26" s="5" t="n">
        <v>111586</v>
      </c>
      <c r="D26" s="5" t="n">
        <v>-2219</v>
      </c>
      <c r="E26" s="5" t="n">
        <v>-101015</v>
      </c>
      <c r="F26" s="5" t="n">
        <v>8353</v>
      </c>
    </row>
    <row r="27">
      <c r="A27" s="4" t="inlineStr">
        <is>
          <t>Balance, shares at Dec. 31, 2022</t>
        </is>
      </c>
      <c r="B27" s="5" t="n">
        <v>2629199</v>
      </c>
      <c r="C27" s="4" t="inlineStr">
        <is>
          <t xml:space="preserve"> </t>
        </is>
      </c>
      <c r="D27" s="4" t="inlineStr">
        <is>
          <t xml:space="preserve"> </t>
        </is>
      </c>
      <c r="E27" s="4" t="inlineStr">
        <is>
          <t xml:space="preserve"> </t>
        </is>
      </c>
      <c r="F27" s="4" t="inlineStr">
        <is>
          <t xml:space="preserve"> </t>
        </is>
      </c>
    </row>
    <row r="28">
      <c r="A28" s="4" t="inlineStr">
        <is>
          <t>Employees, directors and consultants</t>
        </is>
      </c>
      <c r="B28" s="4" t="inlineStr">
        <is>
          <t xml:space="preserve"> </t>
        </is>
      </c>
      <c r="C28" s="5" t="n">
        <v>1167</v>
      </c>
      <c r="D28" s="4" t="inlineStr">
        <is>
          <t xml:space="preserve"> </t>
        </is>
      </c>
      <c r="E28" s="4" t="inlineStr">
        <is>
          <t xml:space="preserve"> </t>
        </is>
      </c>
      <c r="F28" s="5" t="n">
        <v>1167</v>
      </c>
    </row>
    <row r="29">
      <c r="A29" s="4" t="inlineStr">
        <is>
          <t>Sale of common stock and warrants</t>
        </is>
      </c>
      <c r="B29" s="4" t="inlineStr">
        <is>
          <t xml:space="preserve"> </t>
        </is>
      </c>
      <c r="C29" s="5" t="n">
        <v>4113</v>
      </c>
      <c r="D29" s="4" t="inlineStr">
        <is>
          <t xml:space="preserve"> </t>
        </is>
      </c>
      <c r="E29" s="4" t="inlineStr">
        <is>
          <t xml:space="preserve"> </t>
        </is>
      </c>
      <c r="F29" s="5" t="n">
        <v>4113</v>
      </c>
    </row>
    <row r="30">
      <c r="A30" s="4" t="inlineStr">
        <is>
          <t>Sale of common stock and warrants, shares</t>
        </is>
      </c>
      <c r="B30" s="5" t="n">
        <v>1884516</v>
      </c>
      <c r="C30" s="4" t="inlineStr">
        <is>
          <t xml:space="preserve"> </t>
        </is>
      </c>
      <c r="D30" s="4" t="inlineStr">
        <is>
          <t xml:space="preserve"> </t>
        </is>
      </c>
      <c r="E30" s="4" t="inlineStr">
        <is>
          <t xml:space="preserve"> </t>
        </is>
      </c>
      <c r="F30" s="4" t="inlineStr">
        <is>
          <t xml:space="preserve"> </t>
        </is>
      </c>
    </row>
    <row r="31">
      <c r="A31" s="4" t="inlineStr">
        <is>
          <t>Foreign currency translation gain</t>
        </is>
      </c>
      <c r="B31" s="4" t="inlineStr">
        <is>
          <t xml:space="preserve"> </t>
        </is>
      </c>
      <c r="C31" s="4" t="inlineStr">
        <is>
          <t xml:space="preserve"> </t>
        </is>
      </c>
      <c r="D31" s="5" t="n">
        <v>860</v>
      </c>
      <c r="E31" s="4" t="inlineStr">
        <is>
          <t xml:space="preserve"> </t>
        </is>
      </c>
      <c r="F31" s="5" t="n">
        <v>860</v>
      </c>
    </row>
    <row r="32">
      <c r="A32" s="4" t="inlineStr">
        <is>
          <t>Net income</t>
        </is>
      </c>
      <c r="B32" s="4" t="inlineStr">
        <is>
          <t xml:space="preserve"> </t>
        </is>
      </c>
      <c r="C32" s="4" t="inlineStr">
        <is>
          <t xml:space="preserve"> </t>
        </is>
      </c>
      <c r="D32" s="4" t="inlineStr">
        <is>
          <t xml:space="preserve"> </t>
        </is>
      </c>
      <c r="E32" s="5" t="n">
        <v>-9989</v>
      </c>
      <c r="F32" s="5" t="n">
        <v>-9989</v>
      </c>
    </row>
    <row r="33">
      <c r="A33" s="4" t="inlineStr">
        <is>
          <t>Employees, directors and consultants, shares</t>
        </is>
      </c>
      <c r="B33" s="5" t="n">
        <v>337305</v>
      </c>
      <c r="C33" s="4" t="inlineStr">
        <is>
          <t xml:space="preserve"> </t>
        </is>
      </c>
      <c r="D33" s="4" t="inlineStr">
        <is>
          <t xml:space="preserve"> </t>
        </is>
      </c>
      <c r="E33" s="4" t="inlineStr">
        <is>
          <t xml:space="preserve"> </t>
        </is>
      </c>
      <c r="F33" s="4" t="inlineStr">
        <is>
          <t xml:space="preserve"> </t>
        </is>
      </c>
    </row>
    <row r="34">
      <c r="A34" s="4" t="inlineStr">
        <is>
          <t>Warrants Exercised</t>
        </is>
      </c>
      <c r="B34" s="4" t="inlineStr">
        <is>
          <t xml:space="preserve"> </t>
        </is>
      </c>
      <c r="C34" s="5" t="n">
        <v>2002</v>
      </c>
      <c r="D34" s="4" t="inlineStr">
        <is>
          <t xml:space="preserve"> </t>
        </is>
      </c>
      <c r="E34" s="4" t="inlineStr">
        <is>
          <t xml:space="preserve"> </t>
        </is>
      </c>
      <c r="F34" s="6" t="n">
        <v>2002</v>
      </c>
    </row>
    <row r="35">
      <c r="A35" s="4" t="inlineStr">
        <is>
          <t>Warrants Exercised, shares</t>
        </is>
      </c>
      <c r="B35" s="5" t="n">
        <v>550000</v>
      </c>
      <c r="C35" s="4" t="inlineStr">
        <is>
          <t xml:space="preserve"> </t>
        </is>
      </c>
      <c r="D35" s="4" t="inlineStr">
        <is>
          <t xml:space="preserve"> </t>
        </is>
      </c>
      <c r="E35" s="4" t="inlineStr">
        <is>
          <t xml:space="preserve"> </t>
        </is>
      </c>
      <c r="F35" s="4" t="inlineStr">
        <is>
          <t xml:space="preserve"> </t>
        </is>
      </c>
    </row>
    <row r="36">
      <c r="A36" s="4" t="inlineStr">
        <is>
          <t>Shares issued in connection with debt - related party</t>
        </is>
      </c>
      <c r="B36" s="4" t="inlineStr">
        <is>
          <t xml:space="preserve"> </t>
        </is>
      </c>
      <c r="C36" s="5" t="n">
        <v>128</v>
      </c>
      <c r="D36" s="4" t="inlineStr">
        <is>
          <t xml:space="preserve"> </t>
        </is>
      </c>
      <c r="E36" s="4" t="inlineStr">
        <is>
          <t xml:space="preserve"> </t>
        </is>
      </c>
      <c r="F36" s="6" t="n">
        <v>128</v>
      </c>
    </row>
    <row r="37">
      <c r="A37" s="4" t="inlineStr">
        <is>
          <t>Warrants Exercised, shares</t>
        </is>
      </c>
      <c r="B37" s="5" t="n">
        <v>200000</v>
      </c>
      <c r="C37" s="4" t="inlineStr">
        <is>
          <t xml:space="preserve"> </t>
        </is>
      </c>
      <c r="D37" s="4" t="inlineStr">
        <is>
          <t xml:space="preserve"> </t>
        </is>
      </c>
      <c r="E37" s="4" t="inlineStr">
        <is>
          <t xml:space="preserve"> </t>
        </is>
      </c>
      <c r="F37" s="4" t="inlineStr">
        <is>
          <t xml:space="preserve"> </t>
        </is>
      </c>
    </row>
    <row r="38">
      <c r="A38" s="4" t="inlineStr">
        <is>
          <t>Modification of Series H</t>
        </is>
      </c>
      <c r="B38" s="4" t="inlineStr">
        <is>
          <t xml:space="preserve"> </t>
        </is>
      </c>
      <c r="C38" s="5" t="n">
        <v>1900</v>
      </c>
      <c r="D38" s="4" t="inlineStr">
        <is>
          <t xml:space="preserve"> </t>
        </is>
      </c>
      <c r="E38" s="4" t="inlineStr">
        <is>
          <t xml:space="preserve"> </t>
        </is>
      </c>
      <c r="F38" s="5" t="n">
        <v>1900</v>
      </c>
    </row>
    <row r="39">
      <c r="A39" s="4" t="inlineStr">
        <is>
          <t>Warrants modification</t>
        </is>
      </c>
      <c r="B39" s="4" t="inlineStr">
        <is>
          <t xml:space="preserve"> </t>
        </is>
      </c>
      <c r="C39" s="5" t="n">
        <v>1636</v>
      </c>
      <c r="D39" s="4" t="inlineStr">
        <is>
          <t xml:space="preserve"> </t>
        </is>
      </c>
      <c r="E39" s="4" t="inlineStr">
        <is>
          <t xml:space="preserve"> </t>
        </is>
      </c>
      <c r="F39" s="5" t="n">
        <v>1636</v>
      </c>
    </row>
    <row r="40">
      <c r="A40" s="4" t="inlineStr">
        <is>
          <t>Equity issuance cost</t>
        </is>
      </c>
      <c r="B40" s="4" t="inlineStr">
        <is>
          <t xml:space="preserve"> </t>
        </is>
      </c>
      <c r="C40" s="5" t="n">
        <v>-1636</v>
      </c>
      <c r="D40" s="4" t="inlineStr">
        <is>
          <t xml:space="preserve"> </t>
        </is>
      </c>
      <c r="E40" s="4" t="inlineStr">
        <is>
          <t xml:space="preserve"> </t>
        </is>
      </c>
      <c r="F40" s="5" t="n">
        <v>-1636</v>
      </c>
    </row>
    <row r="41">
      <c r="A41" s="4" t="inlineStr">
        <is>
          <t>Balance at Sep. 30, 2023</t>
        </is>
      </c>
      <c r="B41" s="6" t="n">
        <v>1</v>
      </c>
      <c r="C41" s="5" t="n">
        <v>120896</v>
      </c>
      <c r="D41" s="5" t="n">
        <v>-1359</v>
      </c>
      <c r="E41" s="5" t="n">
        <v>-111004</v>
      </c>
      <c r="F41" s="5" t="n">
        <v>8534</v>
      </c>
    </row>
    <row r="42">
      <c r="A42" s="4" t="inlineStr">
        <is>
          <t>Balance, shares at Sep. 30, 2023</t>
        </is>
      </c>
      <c r="B42" s="5" t="n">
        <v>5601020</v>
      </c>
      <c r="C42" s="4" t="inlineStr">
        <is>
          <t xml:space="preserve"> </t>
        </is>
      </c>
      <c r="D42" s="4" t="inlineStr">
        <is>
          <t xml:space="preserve"> </t>
        </is>
      </c>
      <c r="E42" s="4" t="inlineStr">
        <is>
          <t xml:space="preserve"> </t>
        </is>
      </c>
      <c r="F42" s="4" t="inlineStr">
        <is>
          <t xml:space="preserve"> </t>
        </is>
      </c>
    </row>
    <row r="43">
      <c r="A43" s="4" t="inlineStr">
        <is>
          <t>Balance at Jul. 01, 2023</t>
        </is>
      </c>
      <c r="B43" s="6" t="n">
        <v>1</v>
      </c>
      <c r="C43" s="5" t="n">
        <v>116639</v>
      </c>
      <c r="D43" s="5" t="n">
        <v>-2080</v>
      </c>
      <c r="E43" s="5" t="n">
        <v>-106749</v>
      </c>
      <c r="F43" s="5" t="n">
        <v>7811</v>
      </c>
    </row>
    <row r="44">
      <c r="A44" s="4" t="inlineStr">
        <is>
          <t>Balance, shares at Jul. 01, 2023</t>
        </is>
      </c>
      <c r="B44" s="5" t="n">
        <v>4811020</v>
      </c>
      <c r="C44" s="4" t="inlineStr">
        <is>
          <t xml:space="preserve"> </t>
        </is>
      </c>
      <c r="D44" s="4" t="inlineStr">
        <is>
          <t xml:space="preserve"> </t>
        </is>
      </c>
      <c r="E44" s="4" t="inlineStr">
        <is>
          <t xml:space="preserve"> </t>
        </is>
      </c>
      <c r="F44" s="4" t="inlineStr">
        <is>
          <t xml:space="preserve"> </t>
        </is>
      </c>
    </row>
    <row r="45">
      <c r="A45" s="4" t="inlineStr">
        <is>
          <t>Employees, directors and consultants</t>
        </is>
      </c>
      <c r="B45" s="4" t="inlineStr">
        <is>
          <t xml:space="preserve"> </t>
        </is>
      </c>
      <c r="C45" s="5" t="n">
        <v>227</v>
      </c>
      <c r="D45" s="4" t="inlineStr">
        <is>
          <t xml:space="preserve"> </t>
        </is>
      </c>
      <c r="E45" s="4" t="inlineStr">
        <is>
          <t xml:space="preserve"> </t>
        </is>
      </c>
      <c r="F45" s="6" t="n">
        <v>227</v>
      </c>
    </row>
    <row r="46">
      <c r="A46" s="4" t="inlineStr">
        <is>
          <t>Sale of common stock and warrants, shares</t>
        </is>
      </c>
      <c r="B46" s="4" t="inlineStr">
        <is>
          <t xml:space="preserve"> </t>
        </is>
      </c>
      <c r="C46" s="4" t="inlineStr">
        <is>
          <t xml:space="preserve"> </t>
        </is>
      </c>
      <c r="D46" s="4" t="inlineStr">
        <is>
          <t xml:space="preserve"> </t>
        </is>
      </c>
      <c r="E46" s="4" t="inlineStr">
        <is>
          <t xml:space="preserve"> </t>
        </is>
      </c>
      <c r="F46" s="5" t="n">
        <v>2771821</v>
      </c>
    </row>
    <row r="47">
      <c r="A47" s="4" t="inlineStr">
        <is>
          <t>Foreign currency translation gain</t>
        </is>
      </c>
      <c r="B47" s="4" t="inlineStr">
        <is>
          <t xml:space="preserve"> </t>
        </is>
      </c>
      <c r="C47" s="4" t="inlineStr">
        <is>
          <t xml:space="preserve"> </t>
        </is>
      </c>
      <c r="D47" s="5" t="n">
        <v>721</v>
      </c>
      <c r="E47" s="4" t="inlineStr">
        <is>
          <t xml:space="preserve"> </t>
        </is>
      </c>
      <c r="F47" s="6" t="n">
        <v>721</v>
      </c>
    </row>
    <row r="48">
      <c r="A48" s="4" t="inlineStr">
        <is>
          <t>Net income</t>
        </is>
      </c>
      <c r="B48" s="4" t="inlineStr">
        <is>
          <t xml:space="preserve"> </t>
        </is>
      </c>
      <c r="C48" s="4" t="inlineStr">
        <is>
          <t xml:space="preserve"> </t>
        </is>
      </c>
      <c r="D48" s="4" t="inlineStr">
        <is>
          <t xml:space="preserve"> </t>
        </is>
      </c>
      <c r="E48" s="5" t="n">
        <v>-4255</v>
      </c>
      <c r="F48" s="5" t="n">
        <v>-4255</v>
      </c>
    </row>
    <row r="49">
      <c r="A49" s="4" t="inlineStr">
        <is>
          <t>Employees, directors and consultants, shares</t>
        </is>
      </c>
      <c r="B49" s="5" t="n">
        <v>40000</v>
      </c>
      <c r="C49" s="4" t="inlineStr">
        <is>
          <t xml:space="preserve"> </t>
        </is>
      </c>
      <c r="D49" s="4" t="inlineStr">
        <is>
          <t xml:space="preserve"> </t>
        </is>
      </c>
      <c r="E49" s="4" t="inlineStr">
        <is>
          <t xml:space="preserve"> </t>
        </is>
      </c>
      <c r="F49" s="4" t="inlineStr">
        <is>
          <t xml:space="preserve"> </t>
        </is>
      </c>
    </row>
    <row r="50">
      <c r="A50" s="4" t="inlineStr">
        <is>
          <t>Warrants Exercised</t>
        </is>
      </c>
      <c r="B50" s="4" t="inlineStr">
        <is>
          <t xml:space="preserve"> </t>
        </is>
      </c>
      <c r="C50" s="5" t="n">
        <v>2002</v>
      </c>
      <c r="D50" s="4" t="inlineStr">
        <is>
          <t xml:space="preserve"> </t>
        </is>
      </c>
      <c r="E50" s="4" t="inlineStr">
        <is>
          <t xml:space="preserve"> </t>
        </is>
      </c>
      <c r="F50" s="5" t="n">
        <v>2002</v>
      </c>
    </row>
    <row r="51">
      <c r="A51" s="4" t="inlineStr">
        <is>
          <t>Warrants Exercised, shares</t>
        </is>
      </c>
      <c r="B51" s="5" t="n">
        <v>550000</v>
      </c>
      <c r="C51" s="4" t="inlineStr">
        <is>
          <t xml:space="preserve"> </t>
        </is>
      </c>
      <c r="D51" s="4" t="inlineStr">
        <is>
          <t xml:space="preserve"> </t>
        </is>
      </c>
      <c r="E51" s="4" t="inlineStr">
        <is>
          <t xml:space="preserve"> </t>
        </is>
      </c>
      <c r="F51" s="4" t="inlineStr">
        <is>
          <t xml:space="preserve"> </t>
        </is>
      </c>
    </row>
    <row r="52">
      <c r="A52" s="4" t="inlineStr">
        <is>
          <t>Shares issued in connection with debt - related party</t>
        </is>
      </c>
      <c r="B52" s="4" t="inlineStr">
        <is>
          <t xml:space="preserve"> </t>
        </is>
      </c>
      <c r="C52" s="5" t="n">
        <v>128</v>
      </c>
      <c r="D52" s="4" t="inlineStr">
        <is>
          <t xml:space="preserve"> </t>
        </is>
      </c>
      <c r="E52" s="4" t="inlineStr">
        <is>
          <t xml:space="preserve"> </t>
        </is>
      </c>
      <c r="F52" s="5" t="n">
        <v>128</v>
      </c>
    </row>
    <row r="53">
      <c r="A53" s="4" t="inlineStr">
        <is>
          <t>Warrants Exercised, shares</t>
        </is>
      </c>
      <c r="B53" s="5" t="n">
        <v>200000</v>
      </c>
      <c r="C53" s="4" t="inlineStr">
        <is>
          <t xml:space="preserve"> </t>
        </is>
      </c>
      <c r="D53" s="4" t="inlineStr">
        <is>
          <t xml:space="preserve"> </t>
        </is>
      </c>
      <c r="E53" s="4" t="inlineStr">
        <is>
          <t xml:space="preserve"> </t>
        </is>
      </c>
      <c r="F53" s="4" t="inlineStr">
        <is>
          <t xml:space="preserve"> </t>
        </is>
      </c>
    </row>
    <row r="54">
      <c r="A54" s="4" t="inlineStr">
        <is>
          <t>Modification of Series H</t>
        </is>
      </c>
      <c r="B54" s="4" t="inlineStr">
        <is>
          <t xml:space="preserve"> </t>
        </is>
      </c>
      <c r="C54" s="5" t="n">
        <v>1900</v>
      </c>
      <c r="D54" s="4" t="inlineStr">
        <is>
          <t xml:space="preserve"> </t>
        </is>
      </c>
      <c r="E54" s="4" t="inlineStr">
        <is>
          <t xml:space="preserve"> </t>
        </is>
      </c>
      <c r="F54" s="5" t="n">
        <v>1900</v>
      </c>
    </row>
    <row r="55">
      <c r="A55" s="4" t="inlineStr">
        <is>
          <t>Warrants modification</t>
        </is>
      </c>
      <c r="B55" s="4" t="inlineStr">
        <is>
          <t xml:space="preserve"> </t>
        </is>
      </c>
      <c r="C55" s="5" t="n">
        <v>1636</v>
      </c>
      <c r="D55" s="4" t="inlineStr">
        <is>
          <t xml:space="preserve"> </t>
        </is>
      </c>
      <c r="E55" s="4" t="inlineStr">
        <is>
          <t xml:space="preserve"> </t>
        </is>
      </c>
      <c r="F55" s="5" t="n">
        <v>1636</v>
      </c>
    </row>
    <row r="56">
      <c r="A56" s="4" t="inlineStr">
        <is>
          <t>Equity issuance cost</t>
        </is>
      </c>
      <c r="B56" s="4" t="inlineStr">
        <is>
          <t xml:space="preserve"> </t>
        </is>
      </c>
      <c r="C56" s="5" t="n">
        <v>-1636</v>
      </c>
      <c r="D56" s="4" t="inlineStr">
        <is>
          <t xml:space="preserve"> </t>
        </is>
      </c>
      <c r="E56" s="4" t="inlineStr">
        <is>
          <t xml:space="preserve"> </t>
        </is>
      </c>
      <c r="F56" s="5" t="n">
        <v>-1636</v>
      </c>
    </row>
    <row r="57">
      <c r="A57" s="4" t="inlineStr">
        <is>
          <t>Balance at Sep. 30, 2023</t>
        </is>
      </c>
      <c r="B57" s="6" t="n">
        <v>1</v>
      </c>
      <c r="C57" s="6" t="n">
        <v>120896</v>
      </c>
      <c r="D57" s="6" t="n">
        <v>-1359</v>
      </c>
      <c r="E57" s="6" t="n">
        <v>-111004</v>
      </c>
      <c r="F57" s="6" t="n">
        <v>8534</v>
      </c>
    </row>
    <row r="58">
      <c r="A58" s="4" t="inlineStr">
        <is>
          <t>Balance, shares at Sep. 30, 2023</t>
        </is>
      </c>
      <c r="B58" s="5" t="n">
        <v>5601020</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pensation Expense Recognized</t>
        </is>
      </c>
      <c r="B4" s="6" t="n">
        <v>227000</v>
      </c>
      <c r="C4" s="6" t="n">
        <v>1000</v>
      </c>
      <c r="D4" s="6" t="n">
        <v>7000</v>
      </c>
      <c r="E4" s="6" t="n">
        <v>16000</v>
      </c>
    </row>
    <row r="5">
      <c r="A5" s="4" t="inlineStr">
        <is>
          <t>Board and Committe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sh Compensation</t>
        </is>
      </c>
      <c r="B7" s="4" t="inlineStr">
        <is>
          <t xml:space="preserve"> </t>
        </is>
      </c>
      <c r="C7" s="4" t="inlineStr">
        <is>
          <t xml:space="preserve"> </t>
        </is>
      </c>
      <c r="D7" s="6" t="n">
        <v>233000</v>
      </c>
      <c r="E7" s="6" t="n">
        <v>300000</v>
      </c>
    </row>
    <row r="8">
      <c r="A8" s="4" t="inlineStr">
        <is>
          <t>Shares Issued</t>
        </is>
      </c>
      <c r="B8" s="4" t="inlineStr">
        <is>
          <t xml:space="preserve"> </t>
        </is>
      </c>
      <c r="C8" s="4" t="inlineStr">
        <is>
          <t xml:space="preserve"> </t>
        </is>
      </c>
      <c r="D8" s="5" t="n">
        <v>160000</v>
      </c>
      <c r="E8" s="5" t="n">
        <v>2000</v>
      </c>
    </row>
    <row r="9">
      <c r="A9" s="4" t="inlineStr">
        <is>
          <t>Value of Shares Issued</t>
        </is>
      </c>
      <c r="B9" s="4" t="inlineStr">
        <is>
          <t xml:space="preserve"> </t>
        </is>
      </c>
      <c r="C9" s="4" t="inlineStr">
        <is>
          <t xml:space="preserve"> </t>
        </is>
      </c>
      <c r="D9" s="6" t="n">
        <v>276000</v>
      </c>
      <c r="E9" s="6" t="n">
        <v>20000</v>
      </c>
    </row>
    <row r="10">
      <c r="A10" s="4" t="inlineStr">
        <is>
          <t>Compensation Expense Recognized</t>
        </is>
      </c>
      <c r="B10" s="4" t="inlineStr">
        <is>
          <t xml:space="preserve"> </t>
        </is>
      </c>
      <c r="C10" s="4" t="inlineStr">
        <is>
          <t xml:space="preserve"> </t>
        </is>
      </c>
      <c r="D10" s="5" t="n">
        <v>278000</v>
      </c>
      <c r="E10" s="5" t="n">
        <v>320000</v>
      </c>
    </row>
    <row r="11">
      <c r="A11" s="4" t="inlineStr">
        <is>
          <t>Dimitri Villard [Member] | Board and Committe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ash Compensation</t>
        </is>
      </c>
      <c r="B13" s="4" t="inlineStr">
        <is>
          <t xml:space="preserve"> </t>
        </is>
      </c>
      <c r="C13" s="4" t="inlineStr">
        <is>
          <t xml:space="preserve"> </t>
        </is>
      </c>
      <c r="D13" s="6" t="n">
        <v>75000</v>
      </c>
      <c r="E13" s="6" t="n">
        <v>75000</v>
      </c>
    </row>
    <row r="14">
      <c r="A14" s="4" t="inlineStr">
        <is>
          <t>Shares Issued</t>
        </is>
      </c>
      <c r="B14" s="4" t="inlineStr">
        <is>
          <t xml:space="preserve"> </t>
        </is>
      </c>
      <c r="C14" s="4" t="inlineStr">
        <is>
          <t xml:space="preserve"> </t>
        </is>
      </c>
      <c r="D14" s="5" t="n">
        <v>30000</v>
      </c>
      <c r="E14" s="5" t="n">
        <v>400</v>
      </c>
    </row>
    <row r="15">
      <c r="A15" s="4" t="inlineStr">
        <is>
          <t>Value of Shares Issued</t>
        </is>
      </c>
      <c r="B15" s="4" t="inlineStr">
        <is>
          <t xml:space="preserve"> </t>
        </is>
      </c>
      <c r="C15" s="4" t="inlineStr">
        <is>
          <t xml:space="preserve"> </t>
        </is>
      </c>
      <c r="D15" s="6" t="n">
        <v>48000</v>
      </c>
      <c r="E15" s="6" t="n">
        <v>4000</v>
      </c>
    </row>
    <row r="16">
      <c r="A16" s="4" t="inlineStr">
        <is>
          <t>Compensation Expense Recognized</t>
        </is>
      </c>
      <c r="B16" s="4" t="inlineStr">
        <is>
          <t xml:space="preserve"> </t>
        </is>
      </c>
      <c r="C16" s="4" t="inlineStr">
        <is>
          <t xml:space="preserve"> </t>
        </is>
      </c>
      <c r="D16" s="5" t="n">
        <v>123000</v>
      </c>
      <c r="E16" s="5" t="n">
        <v>79000</v>
      </c>
    </row>
    <row r="17">
      <c r="A17" s="4" t="inlineStr">
        <is>
          <t>Jeff Grout [Member] | Board and Committee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ash Compensation</t>
        </is>
      </c>
      <c r="B19" s="4" t="inlineStr">
        <is>
          <t xml:space="preserve"> </t>
        </is>
      </c>
      <c r="C19" s="4" t="inlineStr">
        <is>
          <t xml:space="preserve"> </t>
        </is>
      </c>
      <c r="D19" s="6" t="n">
        <v>50000</v>
      </c>
      <c r="E19" s="6" t="n">
        <v>75000</v>
      </c>
    </row>
    <row r="20">
      <c r="A20" s="4" t="inlineStr">
        <is>
          <t>Shares Issued</t>
        </is>
      </c>
      <c r="B20" s="4" t="inlineStr">
        <is>
          <t xml:space="preserve"> </t>
        </is>
      </c>
      <c r="C20" s="4" t="inlineStr">
        <is>
          <t xml:space="preserve"> </t>
        </is>
      </c>
      <c r="D20" s="5" t="n">
        <v>20000</v>
      </c>
      <c r="E20" s="5" t="n">
        <v>400</v>
      </c>
    </row>
    <row r="21">
      <c r="A21" s="4" t="inlineStr">
        <is>
          <t>Value of Shares Issued</t>
        </is>
      </c>
      <c r="B21" s="4" t="inlineStr">
        <is>
          <t xml:space="preserve"> </t>
        </is>
      </c>
      <c r="C21" s="4" t="inlineStr">
        <is>
          <t xml:space="preserve"> </t>
        </is>
      </c>
      <c r="D21" s="6" t="n">
        <v>40000</v>
      </c>
      <c r="E21" s="6" t="n">
        <v>4000</v>
      </c>
    </row>
    <row r="22">
      <c r="A22" s="4" t="inlineStr">
        <is>
          <t>Compensation Expense Recognized</t>
        </is>
      </c>
      <c r="B22" s="4" t="inlineStr">
        <is>
          <t xml:space="preserve"> </t>
        </is>
      </c>
      <c r="C22" s="4" t="inlineStr">
        <is>
          <t xml:space="preserve"> </t>
        </is>
      </c>
      <c r="D22" s="5" t="n">
        <v>90000</v>
      </c>
      <c r="E22" s="5" t="n">
        <v>79000</v>
      </c>
    </row>
    <row r="23">
      <c r="A23" s="4" t="inlineStr">
        <is>
          <t>Nick Florio [Member] | Board and Committee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ash Compensation</t>
        </is>
      </c>
      <c r="B25" s="4" t="inlineStr">
        <is>
          <t xml:space="preserve"> </t>
        </is>
      </c>
      <c r="C25" s="4" t="inlineStr">
        <is>
          <t xml:space="preserve"> </t>
        </is>
      </c>
      <c r="D25" s="6" t="n">
        <v>50000</v>
      </c>
      <c r="E25" s="6" t="n">
        <v>75000</v>
      </c>
    </row>
    <row r="26">
      <c r="A26" s="4" t="inlineStr">
        <is>
          <t>Shares Issued</t>
        </is>
      </c>
      <c r="B26" s="4" t="inlineStr">
        <is>
          <t xml:space="preserve"> </t>
        </is>
      </c>
      <c r="C26" s="4" t="inlineStr">
        <is>
          <t xml:space="preserve"> </t>
        </is>
      </c>
      <c r="D26" s="5" t="n">
        <v>20000</v>
      </c>
      <c r="E26" s="5" t="n">
        <v>400</v>
      </c>
    </row>
    <row r="27">
      <c r="A27" s="4" t="inlineStr">
        <is>
          <t>Value of Shares Issued</t>
        </is>
      </c>
      <c r="B27" s="4" t="inlineStr">
        <is>
          <t xml:space="preserve"> </t>
        </is>
      </c>
      <c r="C27" s="4" t="inlineStr">
        <is>
          <t xml:space="preserve"> </t>
        </is>
      </c>
      <c r="D27" s="6" t="n">
        <v>40000</v>
      </c>
      <c r="E27" s="6" t="n">
        <v>4000</v>
      </c>
    </row>
    <row r="28">
      <c r="A28" s="4" t="inlineStr">
        <is>
          <t>Compensation Expense Recognized</t>
        </is>
      </c>
      <c r="B28" s="4" t="inlineStr">
        <is>
          <t xml:space="preserve"> </t>
        </is>
      </c>
      <c r="C28" s="4" t="inlineStr">
        <is>
          <t xml:space="preserve"> </t>
        </is>
      </c>
      <c r="D28" s="5" t="n">
        <v>115000</v>
      </c>
      <c r="E28" s="5" t="n">
        <v>79000</v>
      </c>
    </row>
    <row r="29">
      <c r="A29" s="4" t="inlineStr">
        <is>
          <t>Vincent Cebula [Member] | Board and Committee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ash Compensation</t>
        </is>
      </c>
      <c r="B31" s="4" t="inlineStr">
        <is>
          <t xml:space="preserve"> </t>
        </is>
      </c>
      <c r="C31" s="4" t="inlineStr">
        <is>
          <t xml:space="preserve"> </t>
        </is>
      </c>
      <c r="D31" s="6" t="n">
        <v>58000</v>
      </c>
      <c r="E31" s="6" t="n">
        <v>75000</v>
      </c>
    </row>
    <row r="32">
      <c r="A32" s="4" t="inlineStr">
        <is>
          <t>Shares Issued</t>
        </is>
      </c>
      <c r="B32" s="4" t="inlineStr">
        <is>
          <t xml:space="preserve"> </t>
        </is>
      </c>
      <c r="C32" s="4" t="inlineStr">
        <is>
          <t xml:space="preserve"> </t>
        </is>
      </c>
      <c r="D32" s="5" t="n">
        <v>30000</v>
      </c>
      <c r="E32" s="5" t="n">
        <v>400</v>
      </c>
    </row>
    <row r="33">
      <c r="A33" s="4" t="inlineStr">
        <is>
          <t>Value of Shares Issued</t>
        </is>
      </c>
      <c r="B33" s="4" t="inlineStr">
        <is>
          <t xml:space="preserve"> </t>
        </is>
      </c>
      <c r="C33" s="4" t="inlineStr">
        <is>
          <t xml:space="preserve"> </t>
        </is>
      </c>
      <c r="D33" s="6" t="n">
        <v>48000</v>
      </c>
      <c r="E33" s="6" t="n">
        <v>4000</v>
      </c>
    </row>
    <row r="34">
      <c r="A34" s="4" t="inlineStr">
        <is>
          <t>Compensation Expense Recognized</t>
        </is>
      </c>
      <c r="B34" s="4" t="inlineStr">
        <is>
          <t xml:space="preserve"> </t>
        </is>
      </c>
      <c r="C34" s="4" t="inlineStr">
        <is>
          <t xml:space="preserve"> </t>
        </is>
      </c>
      <c r="D34" s="5" t="n">
        <v>106000</v>
      </c>
      <c r="E34" s="5" t="n">
        <v>79000</v>
      </c>
    </row>
    <row r="35">
      <c r="A35" s="4" t="inlineStr">
        <is>
          <t>Alicia Barker [Member] | Board and Committee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ash Compensation</t>
        </is>
      </c>
      <c r="B37" s="4" t="inlineStr">
        <is>
          <t xml:space="preserve"> </t>
        </is>
      </c>
      <c r="C37" s="4" t="inlineStr">
        <is>
          <t xml:space="preserve"> </t>
        </is>
      </c>
      <c r="D37" s="4" t="inlineStr">
        <is>
          <t xml:space="preserve"> </t>
        </is>
      </c>
      <c r="E37" s="4" t="inlineStr">
        <is>
          <t xml:space="preserve"> </t>
        </is>
      </c>
    </row>
    <row r="38">
      <c r="A38" s="4" t="inlineStr">
        <is>
          <t>Shares Issued</t>
        </is>
      </c>
      <c r="B38" s="4" t="inlineStr">
        <is>
          <t xml:space="preserve"> </t>
        </is>
      </c>
      <c r="C38" s="4" t="inlineStr">
        <is>
          <t xml:space="preserve"> </t>
        </is>
      </c>
      <c r="D38" s="5" t="n">
        <v>30000</v>
      </c>
      <c r="E38" s="5" t="n">
        <v>400</v>
      </c>
    </row>
    <row r="39">
      <c r="A39" s="4" t="inlineStr">
        <is>
          <t>Value of Shares Issued</t>
        </is>
      </c>
      <c r="B39" s="4" t="inlineStr">
        <is>
          <t xml:space="preserve"> </t>
        </is>
      </c>
      <c r="C39" s="4" t="inlineStr">
        <is>
          <t xml:space="preserve"> </t>
        </is>
      </c>
      <c r="D39" s="6" t="n">
        <v>50000</v>
      </c>
      <c r="E39" s="6" t="n">
        <v>4000</v>
      </c>
    </row>
    <row r="40">
      <c r="A40" s="4" t="inlineStr">
        <is>
          <t>Compensation Expense Recognized</t>
        </is>
      </c>
      <c r="B40" s="4" t="inlineStr">
        <is>
          <t xml:space="preserve"> </t>
        </is>
      </c>
      <c r="C40" s="4" t="inlineStr">
        <is>
          <t xml:space="preserve"> </t>
        </is>
      </c>
      <c r="D40" s="5" t="n">
        <v>50000</v>
      </c>
      <c r="E40" s="6" t="n">
        <v>4000</v>
      </c>
    </row>
    <row r="41">
      <c r="A41" s="4" t="inlineStr">
        <is>
          <t>Brendan Flood [Member] | Board and Committee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Cash Compensation</t>
        </is>
      </c>
      <c r="B43" s="4" t="inlineStr">
        <is>
          <t xml:space="preserve"> </t>
        </is>
      </c>
      <c r="C43" s="4" t="inlineStr">
        <is>
          <t xml:space="preserve"> </t>
        </is>
      </c>
      <c r="D43" s="4" t="inlineStr">
        <is>
          <t xml:space="preserve"> </t>
        </is>
      </c>
      <c r="E43" s="4" t="inlineStr">
        <is>
          <t xml:space="preserve"> </t>
        </is>
      </c>
    </row>
    <row r="44">
      <c r="A44" s="4" t="inlineStr">
        <is>
          <t>Shares Issued</t>
        </is>
      </c>
      <c r="B44" s="4" t="inlineStr">
        <is>
          <t xml:space="preserve"> </t>
        </is>
      </c>
      <c r="C44" s="4" t="inlineStr">
        <is>
          <t xml:space="preserve"> </t>
        </is>
      </c>
      <c r="D44" s="5" t="n">
        <v>30000</v>
      </c>
      <c r="E44" s="4" t="inlineStr">
        <is>
          <t xml:space="preserve"> </t>
        </is>
      </c>
    </row>
    <row r="45">
      <c r="A45" s="4" t="inlineStr">
        <is>
          <t>Value of Shares Issued</t>
        </is>
      </c>
      <c r="B45" s="4" t="inlineStr">
        <is>
          <t xml:space="preserve"> </t>
        </is>
      </c>
      <c r="C45" s="4" t="inlineStr">
        <is>
          <t xml:space="preserve"> </t>
        </is>
      </c>
      <c r="D45" s="6" t="n">
        <v>50000</v>
      </c>
      <c r="E45" s="4" t="inlineStr">
        <is>
          <t xml:space="preserve"> </t>
        </is>
      </c>
    </row>
    <row r="46">
      <c r="A46" s="4" t="inlineStr">
        <is>
          <t>Compensation Expense Recognized</t>
        </is>
      </c>
      <c r="B46" s="4" t="inlineStr">
        <is>
          <t xml:space="preserve"> </t>
        </is>
      </c>
      <c r="C46" s="4" t="inlineStr">
        <is>
          <t xml:space="preserve"> </t>
        </is>
      </c>
      <c r="D46" s="6" t="n">
        <v>50000</v>
      </c>
      <c r="E4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SUPPLEMENTAL DISCLOSURES (Details) - USD ($) $ in Thousands</t>
        </is>
      </c>
      <c r="B1" s="2" t="inlineStr">
        <is>
          <t>9 Months Ended</t>
        </is>
      </c>
    </row>
    <row r="2">
      <c r="B2" s="2" t="inlineStr">
        <is>
          <t>Sep. 30, 2023</t>
        </is>
      </c>
      <c r="C2" s="2" t="inlineStr">
        <is>
          <t>Oct. 01, 2022</t>
        </is>
      </c>
    </row>
    <row r="3">
      <c r="A3" s="3" t="inlineStr">
        <is>
          <t>Supplemental Cash Flow Elements [Abstract]</t>
        </is>
      </c>
      <c r="B3" s="4" t="inlineStr">
        <is>
          <t xml:space="preserve"> </t>
        </is>
      </c>
      <c r="C3" s="4" t="inlineStr">
        <is>
          <t xml:space="preserve"> </t>
        </is>
      </c>
    </row>
    <row r="4">
      <c r="A4" s="4" t="inlineStr">
        <is>
          <t>Interest</t>
        </is>
      </c>
      <c r="B4" s="6" t="n">
        <v>3805</v>
      </c>
      <c r="C4" s="6" t="n">
        <v>2849</v>
      </c>
    </row>
    <row r="5">
      <c r="A5" s="4" t="inlineStr">
        <is>
          <t>Income taxes</t>
        </is>
      </c>
      <c r="B5" s="4" t="inlineStr">
        <is>
          <t xml:space="preserve"> </t>
        </is>
      </c>
      <c r="C5" s="5" t="n">
        <v>150</v>
      </c>
    </row>
    <row r="6">
      <c r="A6" s="4" t="inlineStr">
        <is>
          <t>Deferred purchase price of UK factoring facility</t>
        </is>
      </c>
      <c r="B6" s="5" t="n">
        <v>4946</v>
      </c>
      <c r="C6" s="5" t="n">
        <v>3456</v>
      </c>
    </row>
    <row r="7">
      <c r="A7" s="4" t="inlineStr">
        <is>
          <t>Modification of Series H</t>
        </is>
      </c>
      <c r="B7" s="5" t="n">
        <v>1900</v>
      </c>
      <c r="C7" s="4" t="inlineStr">
        <is>
          <t xml:space="preserve"> </t>
        </is>
      </c>
    </row>
    <row r="8">
      <c r="A8" s="4" t="inlineStr">
        <is>
          <t>Redeemable Series H preferred stock, net</t>
        </is>
      </c>
      <c r="B8" s="4" t="inlineStr">
        <is>
          <t xml:space="preserve"> </t>
        </is>
      </c>
      <c r="C8" s="5" t="n">
        <v>8265</v>
      </c>
    </row>
    <row r="9">
      <c r="A9" s="4" t="inlineStr">
        <is>
          <t>Debt discount</t>
        </is>
      </c>
      <c r="B9" s="4" t="inlineStr">
        <is>
          <t xml:space="preserve"> </t>
        </is>
      </c>
      <c r="C9" s="5" t="n">
        <v>735</v>
      </c>
    </row>
    <row r="10">
      <c r="A10" s="4" t="inlineStr">
        <is>
          <t>Earnout liability</t>
        </is>
      </c>
      <c r="B10" s="4" t="inlineStr">
        <is>
          <t xml:space="preserve"> </t>
        </is>
      </c>
      <c r="C10" s="5" t="n">
        <v>4450</v>
      </c>
    </row>
    <row r="11">
      <c r="A11" s="4" t="inlineStr">
        <is>
          <t>Goodwill</t>
        </is>
      </c>
      <c r="B11" s="4" t="inlineStr">
        <is>
          <t xml:space="preserve"> </t>
        </is>
      </c>
      <c r="C11" s="5" t="n">
        <v>5974</v>
      </c>
    </row>
    <row r="12">
      <c r="A12" s="4" t="inlineStr">
        <is>
          <t>Intangible assets</t>
        </is>
      </c>
      <c r="B12" s="4" t="inlineStr">
        <is>
          <t xml:space="preserve"> </t>
        </is>
      </c>
      <c r="C12" s="5" t="n">
        <v>5800</v>
      </c>
    </row>
    <row r="13">
      <c r="A13" s="4" t="inlineStr">
        <is>
          <t>Warrant modification</t>
        </is>
      </c>
      <c r="B13" s="4" t="inlineStr">
        <is>
          <t xml:space="preserve"> </t>
        </is>
      </c>
      <c r="C13" s="6" t="n">
        <v>8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Narrative) - $ / shares</t>
        </is>
      </c>
      <c r="B1" s="2" t="inlineStr">
        <is>
          <t>Nov. 14, 2023</t>
        </is>
      </c>
      <c r="C1" s="2" t="inlineStr">
        <is>
          <t>Jul. 17, 2023</t>
        </is>
      </c>
      <c r="D1" s="2" t="inlineStr">
        <is>
          <t>Dec. 27, 2023</t>
        </is>
      </c>
      <c r="E1" s="2" t="inlineStr">
        <is>
          <t>Dec. 26, 2023</t>
        </is>
      </c>
      <c r="F1" s="2" t="inlineStr">
        <is>
          <t>Sep. 30,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1e-05</v>
      </c>
      <c r="G3" s="7" t="n">
        <v>1e-05</v>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5" t="n">
        <v>2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20000000</v>
      </c>
      <c r="G5" s="5" t="n">
        <v>20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7" t="n">
        <v>1e-05</v>
      </c>
      <c r="G6" s="7" t="n">
        <v>1e-05</v>
      </c>
    </row>
    <row r="7">
      <c r="A7" s="4" t="inlineStr">
        <is>
          <t>Description for compliance as per listing qualifications department</t>
        </is>
      </c>
      <c r="B7" s="4" t="inlineStr">
        <is>
          <t xml:space="preserve"> </t>
        </is>
      </c>
      <c r="C7" s="4" t="inlineStr">
        <is>
          <t>based upon the closing bid price of the Company’s common stock for the 30 consecutive business
day period between June 1, 2023, through July 14, 2023, the Company did not meet the minimum bid price of $1.00 per share required for
continued listing on Nasdaq pursuant to Nasdaq Listing Rule 5550(a)(2). The letter also indicated that the Company will be provided with
a compliance period of 180 calendar days, or until January 15, 2024 (the “Compliance Period”), in which to regain compliance
pursuant to Nasdaq Listing Rule 5810(c)(3)(A).</t>
        </is>
      </c>
      <c r="D7" s="4" t="inlineStr">
        <is>
          <t xml:space="preserve"> </t>
        </is>
      </c>
      <c r="E7" s="4" t="inlineStr">
        <is>
          <t xml:space="preserve"> </t>
        </is>
      </c>
      <c r="F7" s="4" t="inlineStr">
        <is>
          <t xml:space="preserve"> </t>
        </is>
      </c>
      <c r="G7" s="4" t="inlineStr">
        <is>
          <t xml:space="preserve"> </t>
        </is>
      </c>
    </row>
    <row r="8">
      <c r="A8" s="4" t="inlineStr">
        <is>
          <t>Minimum bid price per share</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4" t="inlineStr">
        <is>
          <t xml:space="preserve"> </t>
        </is>
      </c>
      <c r="C11" s="4" t="inlineStr">
        <is>
          <t xml:space="preserve"> </t>
        </is>
      </c>
      <c r="D11" s="7" t="n">
        <v>1e-05</v>
      </c>
      <c r="E11" s="4" t="inlineStr">
        <is>
          <t xml:space="preserve"> </t>
        </is>
      </c>
      <c r="F11" s="4" t="inlineStr">
        <is>
          <t xml:space="preserve"> </t>
        </is>
      </c>
      <c r="G11" s="4" t="inlineStr">
        <is>
          <t xml:space="preserve"> </t>
        </is>
      </c>
    </row>
    <row r="12">
      <c r="A12" s="4" t="inlineStr">
        <is>
          <t>Common stock shares authorized</t>
        </is>
      </c>
      <c r="B12" s="4" t="inlineStr">
        <is>
          <t xml:space="preserve"> </t>
        </is>
      </c>
      <c r="C12" s="4" t="inlineStr">
        <is>
          <t xml:space="preserve"> </t>
        </is>
      </c>
      <c r="D12" s="5" t="n">
        <v>250000000</v>
      </c>
      <c r="E12" s="5" t="n">
        <v>200000000</v>
      </c>
      <c r="F12" s="4" t="inlineStr">
        <is>
          <t xml:space="preserve"> </t>
        </is>
      </c>
      <c r="G12" s="4" t="inlineStr">
        <is>
          <t xml:space="preserve"> </t>
        </is>
      </c>
    </row>
    <row r="13">
      <c r="A13" s="4" t="inlineStr">
        <is>
          <t>Capital stock shares authorized</t>
        </is>
      </c>
      <c r="B13" s="4" t="inlineStr">
        <is>
          <t xml:space="preserve"> </t>
        </is>
      </c>
      <c r="C13" s="4" t="inlineStr">
        <is>
          <t xml:space="preserve"> </t>
        </is>
      </c>
      <c r="D13" s="5" t="n">
        <v>270000000</v>
      </c>
      <c r="E13" s="5" t="n">
        <v>220000000</v>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5" t="n">
        <v>20000000</v>
      </c>
      <c r="F14" s="4" t="inlineStr">
        <is>
          <t xml:space="preserve"> </t>
        </is>
      </c>
      <c r="G14" s="4" t="inlineStr">
        <is>
          <t xml:space="preserve"> </t>
        </is>
      </c>
    </row>
    <row r="15">
      <c r="A15" s="4" t="inlineStr">
        <is>
          <t>preferred stock par value</t>
        </is>
      </c>
      <c r="B15" s="4" t="inlineStr">
        <is>
          <t xml:space="preserve"> </t>
        </is>
      </c>
      <c r="C15" s="4" t="inlineStr">
        <is>
          <t xml:space="preserve"> </t>
        </is>
      </c>
      <c r="D15" s="7" t="n">
        <v>1e-05</v>
      </c>
      <c r="E15" s="4" t="inlineStr">
        <is>
          <t xml:space="preserve"> </t>
        </is>
      </c>
      <c r="F15" s="4" t="inlineStr">
        <is>
          <t xml:space="preserve"> </t>
        </is>
      </c>
      <c r="G15" s="4" t="inlineStr">
        <is>
          <t xml:space="preserve"> </t>
        </is>
      </c>
    </row>
    <row r="16">
      <c r="A16" s="4" t="inlineStr">
        <is>
          <t>Subsequent Event [Member] | Restricted Stock [Member] | Two Thousand Twenty On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anl shares of common stock</t>
        </is>
      </c>
      <c r="B18" s="5" t="n">
        <v>156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umber of shares common stock</t>
        </is>
      </c>
      <c r="B19" s="5" t="n">
        <v>20600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Loss</t>
        </is>
      </c>
      <c r="B4" s="6" t="n">
        <v>-9989</v>
      </c>
      <c r="C4" s="6" t="n">
        <v>-35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08</v>
      </c>
      <c r="C6" s="5" t="n">
        <v>2140</v>
      </c>
    </row>
    <row r="7">
      <c r="A7" s="4" t="inlineStr">
        <is>
          <t>Amortization of debt discount and deferred financing costs</t>
        </is>
      </c>
      <c r="B7" s="5" t="n">
        <v>322</v>
      </c>
      <c r="C7" s="5" t="n">
        <v>518</v>
      </c>
    </row>
    <row r="8">
      <c r="A8" s="4" t="inlineStr">
        <is>
          <t>Bad debt expense</t>
        </is>
      </c>
      <c r="B8" s="5" t="n">
        <v>21</v>
      </c>
      <c r="C8" s="5" t="n">
        <v>-302</v>
      </c>
    </row>
    <row r="9">
      <c r="A9" s="4" t="inlineStr">
        <is>
          <t>Right of use assets depreciation</t>
        </is>
      </c>
      <c r="B9" s="5" t="n">
        <v>973</v>
      </c>
      <c r="C9" s="5" t="n">
        <v>1066</v>
      </c>
    </row>
    <row r="10">
      <c r="A10" s="4" t="inlineStr">
        <is>
          <t>Stock based compensation</t>
        </is>
      </c>
      <c r="B10" s="5" t="n">
        <v>1167</v>
      </c>
      <c r="C10" s="5" t="n">
        <v>325</v>
      </c>
    </row>
    <row r="11">
      <c r="A11" s="3" t="inlineStr">
        <is>
          <t>Changes in operating assets and liabilities:</t>
        </is>
      </c>
      <c r="B11" s="4" t="inlineStr">
        <is>
          <t xml:space="preserve"> </t>
        </is>
      </c>
      <c r="C11" s="4" t="inlineStr">
        <is>
          <t xml:space="preserve"> </t>
        </is>
      </c>
    </row>
    <row r="12">
      <c r="A12" s="4" t="inlineStr">
        <is>
          <t>Accounts receivable</t>
        </is>
      </c>
      <c r="B12" s="5" t="n">
        <v>-6611</v>
      </c>
      <c r="C12" s="5" t="n">
        <v>-6114</v>
      </c>
    </row>
    <row r="13">
      <c r="A13" s="4" t="inlineStr">
        <is>
          <t>Prepaid expenses and other current assets</t>
        </is>
      </c>
      <c r="B13" s="5" t="n">
        <v>-12</v>
      </c>
      <c r="C13" s="5" t="n">
        <v>-1854</v>
      </c>
    </row>
    <row r="14">
      <c r="A14" s="4" t="inlineStr">
        <is>
          <t>Other assets</t>
        </is>
      </c>
      <c r="B14" s="5" t="n">
        <v>-2167</v>
      </c>
      <c r="C14" s="5" t="n">
        <v>-944</v>
      </c>
    </row>
    <row r="15">
      <c r="A15" s="4" t="inlineStr">
        <is>
          <t>Accounts payable and accrued expenses</t>
        </is>
      </c>
      <c r="B15" s="5" t="n">
        <v>2462</v>
      </c>
      <c r="C15" s="5" t="n">
        <v>-1083</v>
      </c>
    </row>
    <row r="16">
      <c r="A16" s="4" t="inlineStr">
        <is>
          <t>Accounts payable, related party</t>
        </is>
      </c>
      <c r="B16" s="5" t="n">
        <v>0</v>
      </c>
      <c r="C16" s="5" t="n">
        <v>125</v>
      </c>
    </row>
    <row r="17">
      <c r="A17" s="4" t="inlineStr">
        <is>
          <t>Other current liabilities</t>
        </is>
      </c>
      <c r="B17" s="5" t="n">
        <v>79</v>
      </c>
      <c r="C17" s="5" t="n">
        <v>357</v>
      </c>
    </row>
    <row r="18">
      <c r="A18" s="4" t="inlineStr">
        <is>
          <t>Other long-term liabilities and other</t>
        </is>
      </c>
      <c r="B18" s="5" t="n">
        <v>721</v>
      </c>
      <c r="C18" s="5" t="n">
        <v>1041</v>
      </c>
    </row>
    <row r="19">
      <c r="A19" s="4" t="inlineStr">
        <is>
          <t>NET CASH USED IN OPERATING ACTIVITIES</t>
        </is>
      </c>
      <c r="B19" s="5" t="n">
        <v>-10726</v>
      </c>
      <c r="C19" s="5" t="n">
        <v>-8281</v>
      </c>
    </row>
    <row r="20">
      <c r="A20" s="3" t="inlineStr">
        <is>
          <t>CASH FLOWS FROM INVESTING ACTIVITIES:</t>
        </is>
      </c>
      <c r="B20" s="4" t="inlineStr">
        <is>
          <t xml:space="preserve"> </t>
        </is>
      </c>
      <c r="C20" s="4" t="inlineStr">
        <is>
          <t xml:space="preserve"> </t>
        </is>
      </c>
    </row>
    <row r="21">
      <c r="A21" s="4" t="inlineStr">
        <is>
          <t>Purchase of property and equipment</t>
        </is>
      </c>
      <c r="B21" s="5" t="n">
        <v>-328</v>
      </c>
      <c r="C21" s="5" t="n">
        <v>-719</v>
      </c>
    </row>
    <row r="22">
      <c r="A22" s="4" t="inlineStr">
        <is>
          <t>Acquisition of business, net of cash acquired</t>
        </is>
      </c>
      <c r="B22" s="4" t="inlineStr">
        <is>
          <t xml:space="preserve"> </t>
        </is>
      </c>
      <c r="C22" s="5" t="n">
        <v>1395</v>
      </c>
    </row>
    <row r="23">
      <c r="A23" s="4" t="inlineStr">
        <is>
          <t>Collection of UK factoring facility deferred purchase price</t>
        </is>
      </c>
      <c r="B23" s="5" t="n">
        <v>5046</v>
      </c>
      <c r="C23" s="5" t="n">
        <v>5282</v>
      </c>
    </row>
    <row r="24">
      <c r="A24" s="4" t="inlineStr">
        <is>
          <t>NET CASH PROVIDED BY INVESTING ACTIVITIES</t>
        </is>
      </c>
      <c r="B24" s="5" t="n">
        <v>4718</v>
      </c>
      <c r="C24" s="5" t="n">
        <v>5958</v>
      </c>
    </row>
    <row r="25">
      <c r="A25" s="3" t="inlineStr">
        <is>
          <t>CASH FLOWS FROM FINANCING ACTIVITIES:</t>
        </is>
      </c>
      <c r="B25" s="4" t="inlineStr">
        <is>
          <t xml:space="preserve"> </t>
        </is>
      </c>
      <c r="C25" s="4" t="inlineStr">
        <is>
          <t xml:space="preserve"> </t>
        </is>
      </c>
    </row>
    <row r="26">
      <c r="A26" s="4" t="inlineStr">
        <is>
          <t>Third party financing costs</t>
        </is>
      </c>
      <c r="B26" s="5" t="n">
        <v>-653</v>
      </c>
      <c r="C26" s="5" t="n">
        <v>-554</v>
      </c>
    </row>
    <row r="27">
      <c r="A27" s="4" t="inlineStr">
        <is>
          <t>Proceeds from term loan - Related party</t>
        </is>
      </c>
      <c r="B27" s="5" t="n">
        <v>2000</v>
      </c>
      <c r="C27" s="5" t="n">
        <v>67</v>
      </c>
    </row>
    <row r="28">
      <c r="A28" s="4" t="inlineStr">
        <is>
          <t>Repayment of term loan</t>
        </is>
      </c>
      <c r="B28" s="5" t="n">
        <v>-1156</v>
      </c>
      <c r="C28" s="5" t="n">
        <v>-379</v>
      </c>
    </row>
    <row r="29">
      <c r="A29" s="4" t="inlineStr">
        <is>
          <t>Repayments on accounts receivable financing, net</t>
        </is>
      </c>
      <c r="B29" s="5" t="n">
        <v>-2239</v>
      </c>
      <c r="C29" s="5" t="n">
        <v>-3345</v>
      </c>
    </row>
    <row r="30">
      <c r="A30" s="4" t="inlineStr">
        <is>
          <t>Warrant Inducement, net</t>
        </is>
      </c>
      <c r="B30" s="5" t="n">
        <v>2292</v>
      </c>
      <c r="C30" s="5" t="n">
        <v>-160</v>
      </c>
    </row>
    <row r="31">
      <c r="A31" s="4" t="inlineStr">
        <is>
          <t>Proceeds from sale of common stock</t>
        </is>
      </c>
      <c r="B31" s="5" t="n">
        <v>4433</v>
      </c>
      <c r="C31" s="5" t="n">
        <v>4013</v>
      </c>
    </row>
    <row r="32">
      <c r="A32" s="4" t="inlineStr">
        <is>
          <t>NET CASH PROVIDED BY (USED IN) FINANCING ACTIVITIES</t>
        </is>
      </c>
      <c r="B32" s="5" t="n">
        <v>4677</v>
      </c>
      <c r="C32" s="5" t="n">
        <v>-358</v>
      </c>
    </row>
    <row r="33">
      <c r="A33" s="4" t="inlineStr">
        <is>
          <t>NET DECREASE IN CASH</t>
        </is>
      </c>
      <c r="B33" s="5" t="n">
        <v>-1331</v>
      </c>
      <c r="C33" s="5" t="n">
        <v>-2681</v>
      </c>
    </row>
    <row r="34">
      <c r="A34" s="4" t="inlineStr">
        <is>
          <t>Effect of exchange rates on cash</t>
        </is>
      </c>
      <c r="B34" s="5" t="n">
        <v>19</v>
      </c>
      <c r="C34" s="5" t="n">
        <v>-123</v>
      </c>
    </row>
    <row r="35">
      <c r="A35" s="4" t="inlineStr">
        <is>
          <t>Cash - Beginning of period</t>
        </is>
      </c>
      <c r="B35" s="5" t="n">
        <v>1992</v>
      </c>
      <c r="C35" s="5" t="n">
        <v>4558</v>
      </c>
    </row>
    <row r="36">
      <c r="A36" s="4" t="inlineStr">
        <is>
          <t>Cash - End of period</t>
        </is>
      </c>
      <c r="B36" s="6" t="n">
        <v>681</v>
      </c>
      <c r="C36" s="6" t="n">
        <v>1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high-growth international staffing company engaged in the acquisition of U.S. and U.K. based staffing companies. As part of our
consolidation model, we pursue a broad spectrum of staffing companies supporting primarily the Professional and Commercial Business Streams.
The model is based on finding and acquiring suitable, mature, profitable, operating, domestic and international staffing companies focused
specifically on the accounting and finance, information technology (“IT”), engineering, administration (“Professional”)
and light industrial (“Commercial”) disciplines. Our typical acquisition model is based on paying consideration in the form
of cash, stock, earn-outs and/or promissory notes. In furthering our business model, we are regularly in discussions and negotiations
with various suitable, mature acquisition targets. To date, we have completed 11 acquisitions since November 2013. The
Company focuses on five strategic verticals that represent sub-segments of the staffing industry. These five strategic pillars, accounting
&amp; finance, information technology, engineering, administration, and commercial are the basis for the Company’s sales and revenue
generation and its growth acquisition targets. The Headway Acquisition in May 2022 added 33 60,700 184,100 60,000 Typical contribution for EOR projects is 80-85% of the gross profit earned, compared to 40-50% for traditional staffing which negates
the impact of lower gross margins STAFFING
360 SOLUTIONS, INC. AND SUBSIDIARIES NOTES
TO CONDENSED CONSOLIDATED FINANCIAL STATEMENTS (All
amounts in thousands, except share, per share, par values and stated value per share) (UNAUDITED) The
Company has developed a centralized, sales and recruitment hub in both the U.S. and U.K. markets. The addition of Headway, with its single
office in Raleigh, North Carolina, and nationwide coverage for operations, supports and accelerates the Company’s objective of
driving efficiencies through the use of technology, deemphasizing bricks and mortar, supporting more efficient and cost-effective service
delivery for all Brands. The
Company has a management team with significant operational and M&amp;A experience. The combination of this management experience and
the increased opportunity for expansion of its core Brands with EOR services and nationwide expansion, provide for the opportunity of
significant organic growth, while plans to continue its business model, finding and acquiring suitable, mature, profitable, operating,
U.S. and U.K. based staffing companies continues. We
effected a one-for-t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All amounts are in thousands, except share, per share and par values,
unless otherwise indicated.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GAAP. All significant intercompany balances and transactions have been eliminated in consolidation. Liquidity The
accompanying condensed consolidated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nine months ended September 30, 2023, the Company has an accumulated deficit of $ 111,004 and a working capital deficit of $ 19,884 .
At September 30, 2023, we had total gross debt of $ 19,116 .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on Form 10-Q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notes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As
of the date of the filing of this Quarterly Report on Form 10-Q, the entire outstanding principal balance of the Jackson Notes, which
was $ 10,116 October 14, 2024 32,500 STAFFING
360 SOLUTIONS, INC. AND SUBSIDIARIES NOTES
TO CONDENSED CONSOLIDATED FINANCIAL STATEMENTS (All
amounts in thousands, except share, per share, par values and stated value per share) (UNAUDITED) Going
Concern The
accompanying condensed consolidated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COVID-19 In
May 2023, the World Health Organization determined that COVID-19 no longer fit the definition of a public health emergency and the U.S.
government announced its plan to let the declaration of a public health emergency associated with COVID-19 expire on May 11, 2023. COVID-19
is expected to remain a serious endemic threat for an indefinite future period and may continue to adversely affect the global economy,
and we are unable to predict the full extent of potential delays or impacts on our business, our clinical studies, our research programs,
the recoverability of our assets, and our manufacturing. The effects of the COVID-19 endemic may continue to disrupt or delay our business
operations, including but not limited to with respect to efforts relating to potential business development transactions and our ability
to deploy staffing workforce effectively during social distancing and shelter-in-place directives and it could continue to disrupt the
marketplace which could have an adverse effect on our operations. As such, it is uncertain as to the full magnitude that COVID-19 and
its ongoing effects will have on the Company’s financial condition, liquidity, and future results of operations. Management is
actively monitoring the impact of the global situation on its financial condition, liquidity, operations, industry, and workforce. The
Company is not able to estimate the effects of the COVID-19 endemic on its results of operations, financial condition, or liquidity for
fiscal year 2023. The
Company’s negative working capital and liquidity position combined with the uncertainty generated by the economic reaction to COVID-19
and its ongoing effects contribute to the substantial doubt about the Company’s ability to continue as a going concern. Use
of Estimates The
preparation of condensed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nine
months ended September 30, 2023 and October 1, 2022 include the valuation of intangible assets, including goodwill, liabilities associated
with testing long-lived assets for impairment and valuation reserves against deferred tax assets. STAFFING
360 SOLUTIONS, INC. AND SUBSIDIARIES NOTES
TO CONDENSED CONSOLIDATED FINANCIAL STATEMENTS (All
amounts in thousands, except share, per share, par values and stated value per share) (UNAUDITED)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the Company is required
to review goodwill by reporting unit for impairment at least annually or more often if there are indicators of impairment present. During
the year ended December 31, 2022, the Company changed its annual measurement date from the last day of the fiscal year end to the first
day of the fiscal fourth quarter.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0,000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TAFFING
360 SOLUTIONS, INC. AND SUBSIDIARIES NOTES
TO CONDENSED CONSOLIDATED FINANCIAL STATEMENTS (All
amounts in thousands, except share, per share, par values and stated value per share) (UNAUDIT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for the three and nine
months ended September 30, 2023 was comprised of $ 62,661 185,887 806 2,763 64,734 170,699 1,386 4,367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The
effective income tax rate was (0.53) (0.67) 5.43 (1.872) 21 Foreign
Currency The
Company recorded a non-cash foreign currency remeasurement loss of $ 0 (566) 0 (32)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TAFFING
360 SOLUTIONS, INC. AND SUBSIDIARIES NOTES
TO CONDENSED CONSOLIDATED FINANCIAL STATEMENTS (All
amounts in thousands, except share, per share, par values and stated value per share) (UNAUDIT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placed were estimated using a Black Scholes model. Refer to Note 10 – Stockholders Equity for further details. Recent
Accounting Pronouncement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is ASU replaces the probable, incurred loss model for those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smaller reporting companies
under the SEC’s definition, as well as private companies and not-for-profit entities. The Company adopted this ASU on January 1,
2023. The adoption of this standard did not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21:05:37Z</dcterms:created>
  <dcterms:modified xmlns:dcterms="http://purl.org/dc/terms/" xmlns:xsi="http://www.w3.org/2001/XMLSchema-instance" xsi:type="dcterms:W3CDTF">2024-01-09T21:05:37Z</dcterms:modified>
</cp:coreProperties>
</file>